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QUISITIONS AND DIVESTITURES" sheetId="9" r:id="rId9"/>
    <s:sheet name="RECENT ACCOUNTING PRONOUNCEMENT" sheetId="10" r:id="rId10"/>
    <s:sheet name="INVESTMENTS" sheetId="11" r:id="rId11"/>
    <s:sheet name="FAIR VALUE OF CERTAIN FINANCIAL" sheetId="12" r:id="rId12"/>
    <s:sheet name="DERIVATIVE INSTRUMENTS AND HEDG" sheetId="13" r:id="rId13"/>
    <s:sheet name="INVENTORIES" sheetId="14" r:id="rId14"/>
    <s:sheet name="PROPERTY AND EQUIPMENT, NET" sheetId="15" r:id="rId15"/>
    <s:sheet name="GOODWILL AND OTHER INTANGIBLE A" sheetId="16" r:id="rId16"/>
    <s:sheet name="DISTRIBUTION AGREEMENTS" sheetId="17" r:id="rId17"/>
    <s:sheet name="COMMITMENTS AND CONTINGENCIES" sheetId="18" r:id="rId18"/>
    <s:sheet name="ACCUMULATED OTHER COMPREHENSIVE" sheetId="19" r:id="rId19"/>
    <s:sheet name="TREASURY STOCK" sheetId="20" r:id="rId20"/>
    <s:sheet name="STOCK-BASED COMPENSATION" sheetId="21" r:id="rId21"/>
    <s:sheet name="INCOME TAXES" sheetId="22" r:id="rId22"/>
    <s:sheet name="EARNINGS PER SHARE" sheetId="23" r:id="rId23"/>
    <s:sheet name="SEGMENT INFORMATION" sheetId="24" r:id="rId24"/>
    <s:sheet name="RELATED PARTY TRANSACTIONS" sheetId="25" r:id="rId25"/>
    <s:sheet name="SUBSEQUENT EVENTS" sheetId="26" r:id="rId26"/>
    <s:sheet name="ACQUISITIONS AND DIVESTITURES (" sheetId="27" r:id="rId27"/>
    <s:sheet name="INVESTMENTS (Tables)" sheetId="28" r:id="rId28"/>
    <s:sheet name="FAIR VALUE OF CERTAIN FINANCI29" sheetId="29" r:id="rId29"/>
    <s:sheet name="DERIVATIVE INSTRUMENTS AND HE30" sheetId="30" r:id="rId30"/>
    <s:sheet name="INVENTORIES (Tables)" sheetId="31" r:id="rId31"/>
    <s:sheet name="PROPERTY AND EQUIPMENT, NET (Ta" sheetId="32" r:id="rId32"/>
    <s:sheet name="GOODWILL AND OTHER INTANGIBLE33" sheetId="33" r:id="rId33"/>
    <s:sheet name="ACCUMULATED OTHER COMPREHENSI34" sheetId="34" r:id="rId34"/>
    <s:sheet name="STOCK-BASED COMPENSATION (Table" sheetId="35" r:id="rId35"/>
    <s:sheet name="INCOME TAXES (Tables)" sheetId="36" r:id="rId36"/>
    <s:sheet name="EARNINGS PER SHARE (Tables)" sheetId="37" r:id="rId37"/>
    <s:sheet name="SEGMENT INFORMATION (Tables)" sheetId="38" r:id="rId38"/>
    <s:sheet name="RELATED PARTY TRANSACTIONS (Tab" sheetId="39" r:id="rId39"/>
    <s:sheet name="ACQUISITION AND DIVESTITURES - " sheetId="40" r:id="rId40"/>
    <s:sheet name="ACQUISITIONS AND DIVESTITURES -" sheetId="41" r:id="rId41"/>
    <s:sheet name="ACQUISITIONS AND DIVESTITURES42" sheetId="42" r:id="rId42"/>
    <s:sheet name="RECENT ACCOUNTING PRONOUNCEME43" sheetId="43" r:id="rId43"/>
    <s:sheet name="INVESTMENTS - HTM &amp; AFS (Detail" sheetId="44" r:id="rId44"/>
    <s:sheet name="INVESTMENTS - Major Type - Matu" sheetId="45" r:id="rId45"/>
    <s:sheet name="FAIR VALUE OF CERTAIN FINANCI46" sheetId="46" r:id="rId46"/>
    <s:sheet name="DERIVATIVE INSTRUMENTS AND HE47" sheetId="47" r:id="rId47"/>
    <s:sheet name="DERIVATIVE INSTRUMENTS AND HE48" sheetId="48" r:id="rId48"/>
    <s:sheet name="INVENTORIES (Details)" sheetId="49" r:id="rId49"/>
    <s:sheet name="PROPERTY AND EQUIPMENT, NET (De" sheetId="50" r:id="rId50"/>
    <s:sheet name="GOODWILL AND OTHER INTANGIBLES " sheetId="51" r:id="rId51"/>
    <s:sheet name="DISTRIBUTION AGREEMENTS (Detail" sheetId="52" r:id="rId52"/>
    <s:sheet name="COMMITMENTS AND CONTINGENCIES -" sheetId="53" r:id="rId53"/>
    <s:sheet name="COMMITMENTS AND CONTINGENCIES54" sheetId="54" r:id="rId54"/>
    <s:sheet name="ACCUMULATED OTHER COMPREHENSI55" sheetId="55" r:id="rId55"/>
    <s:sheet name="TREASURY STOCK (Details)" sheetId="56" r:id="rId56"/>
    <s:sheet name="STOCK-BASED COMPENSATION - Stoc" sheetId="57" r:id="rId57"/>
    <s:sheet name="STOCK-BASED COMPENSATION - Fair" sheetId="58" r:id="rId58"/>
    <s:sheet name="STOCK-BASED COMPENSATION - Equi" sheetId="59" r:id="rId59"/>
    <s:sheet name="INCOME TAXES - Unrecognized Tax" sheetId="60" r:id="rId60"/>
    <s:sheet name="EARNINGS PER SHARE (Details)" sheetId="61" r:id="rId61"/>
    <s:sheet name="SEGMENT INFORMATION - Product L" sheetId="62" r:id="rId62"/>
    <s:sheet name="SEGMENT INFORMATION - Concentra" sheetId="63" r:id="rId63"/>
    <s:sheet name="RELATED PARTY TRANSACTIONS (Det"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580">
  <si>
    <t>Document and Entity Information - shares</t>
  </si>
  <si>
    <t>6 Months Ended</t>
  </si>
  <si>
    <t>Jun. 30, 2016</t>
  </si>
  <si>
    <t>Jul. 22, 2016</t>
  </si>
  <si>
    <t>Document and Entity Information</t>
  </si>
  <si>
    <t>Entity Registrant Name</t>
  </si>
  <si>
    <t>Monster Beverage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Short-term investments</t>
  </si>
  <si>
    <t>Accounts receivable, net</t>
  </si>
  <si>
    <t>TCCC Transaction receivable</t>
  </si>
  <si>
    <t>Inventories</t>
  </si>
  <si>
    <t>Prepaid expenses and other current assets</t>
  </si>
  <si>
    <t>Prepaid income taxes</t>
  </si>
  <si>
    <t>Total current assets</t>
  </si>
  <si>
    <t>INVESTMENTS</t>
  </si>
  <si>
    <t>PROPERTY AND EQUIPMENT, net</t>
  </si>
  <si>
    <t>DEFERRED INCOME TAXES</t>
  </si>
  <si>
    <t>GOODWILL</t>
  </si>
  <si>
    <t>OTHER INTANGIBLE ASSETS, net</t>
  </si>
  <si>
    <t>OTHER ASSETS</t>
  </si>
  <si>
    <t>Total Assets</t>
  </si>
  <si>
    <t>CURRENT LIABILITIES:</t>
  </si>
  <si>
    <t>Accounts payable</t>
  </si>
  <si>
    <t>Accrued liabilities</t>
  </si>
  <si>
    <t>Accrued promotional allowances</t>
  </si>
  <si>
    <t>Accrued distributor terminations</t>
  </si>
  <si>
    <t>Deferred revenue</t>
  </si>
  <si>
    <t>Accrued compensation</t>
  </si>
  <si>
    <t>Income taxes payable</t>
  </si>
  <si>
    <t>Total current liabilities</t>
  </si>
  <si>
    <t>DEFERRED REVENUE</t>
  </si>
  <si>
    <t>COMMITMENTS AND CONTINGENCIES (Note 11)</t>
  </si>
  <si>
    <t xml:space="preserve"> </t>
  </si>
  <si>
    <t>STOCKHOLDERS' EQUITY:</t>
  </si>
  <si>
    <t>Common stock - $0.005 par value; 240,000 shares authorized; 207,298 shares issued and 190,341 shares outstanding as of June 30, 2016; 207,019 shares issued and 202,900 outstanding as of December 31, 2015</t>
  </si>
  <si>
    <t>Additional paid-in capital</t>
  </si>
  <si>
    <t>Retained earnings</t>
  </si>
  <si>
    <t>Accumulated Other Comprehensive Income (Loss), Net of Tax</t>
  </si>
  <si>
    <t>Common stock in treasury, at cost; 16,957 shares and 4,119 shares as of June 30, 2016 and December 31, 2015, respectively</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Common stock in treasury, shares</t>
  </si>
  <si>
    <t>CONDENSED CONSOLIDATED STATEMENTS OF INCOME - USD ($) shares in Thousands, $ in Thousands</t>
  </si>
  <si>
    <t>3 Months Ended</t>
  </si>
  <si>
    <t>Jun. 30, 2015</t>
  </si>
  <si>
    <t>CONDENSED CONSOLIDATED STATEMENTS OF INCOME</t>
  </si>
  <si>
    <t>NET SALES</t>
  </si>
  <si>
    <t>COST OF SALES</t>
  </si>
  <si>
    <t>GROSS PROFIT</t>
  </si>
  <si>
    <t>OPERATING EXPENSES</t>
  </si>
  <si>
    <t>GAIN ON SALE OF MONSTER NON-ENERGY</t>
  </si>
  <si>
    <t>OPERATING INCOME</t>
  </si>
  <si>
    <t>INTEREST and OTHER (EXPENSE) INCOME, net</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t>
  </si>
  <si>
    <t>Basic (in shares)</t>
  </si>
  <si>
    <t>Diluted (in shares)</t>
  </si>
  <si>
    <t>CONDENSED CONSOLIDATED STATEMENTS OF COMPREHENSIVE INCOME - USD ($) $ in Thousands</t>
  </si>
  <si>
    <t>CONDENSED CONSOLIDATED STATEMENTS OF COMPREHENSIVE INCOME</t>
  </si>
  <si>
    <t>Net income, as reported</t>
  </si>
  <si>
    <t>Other comprehensive income (loss):</t>
  </si>
  <si>
    <t>Change in foreign currency translation adjustment</t>
  </si>
  <si>
    <t>Other comprehensive income (loss)</t>
  </si>
  <si>
    <t>Comprehensive income</t>
  </si>
  <si>
    <t>CONDENSED CONSOLIDATED STATEMENTS OF CASH FLOWS - USD ($) $ in Thousands</t>
  </si>
  <si>
    <t>CASH FLOWS FROM OPERATING ACTIVITIES:</t>
  </si>
  <si>
    <t>Net income</t>
  </si>
  <si>
    <t>Adjustments to reconcile net income to net cash provided by operating activities:</t>
  </si>
  <si>
    <t>Depreciation and amortization</t>
  </si>
  <si>
    <t>Gain on disposal of property and equipment</t>
  </si>
  <si>
    <t>Gain on sale of Monster Non-Energy</t>
  </si>
  <si>
    <t>Stock-based compensation</t>
  </si>
  <si>
    <t>Deferred income taxes</t>
  </si>
  <si>
    <t>Effect on cash of changes in operating assets and liabilities, net of effects of acquisitions:</t>
  </si>
  <si>
    <t>Accounts receivable</t>
  </si>
  <si>
    <t>Distributor receivables</t>
  </si>
  <si>
    <t>Net cash provided by operating activities</t>
  </si>
  <si>
    <t>CASH FLOWS FROM INVESTING ACTIVITIES:</t>
  </si>
  <si>
    <t>Maturities of held-to-maturity investments</t>
  </si>
  <si>
    <t>Sales of available-for-sale investments</t>
  </si>
  <si>
    <t>Sales of trading investments</t>
  </si>
  <si>
    <t>Proceeds from transfer of distribution rights to TCCC</t>
  </si>
  <si>
    <t>Proceeds from the sale of Monster Non-Energy</t>
  </si>
  <si>
    <t>Purchases of held-to-maturity investments</t>
  </si>
  <si>
    <t>Purchases of property and equipment</t>
  </si>
  <si>
    <t>Proceeds from sale of property and equipment</t>
  </si>
  <si>
    <t>Purchases of AFF Assets, net</t>
  </si>
  <si>
    <t>Increase in intangibles</t>
  </si>
  <si>
    <t>Decrease in other assets</t>
  </si>
  <si>
    <t>Net cash provided by (used in) investing activities</t>
  </si>
  <si>
    <t>CASH FLOWS FROM FINANCING ACTIVITIES:</t>
  </si>
  <si>
    <t>Principal payments on debt</t>
  </si>
  <si>
    <t>Issuance of common stock</t>
  </si>
  <si>
    <t>Purchases of common stock held in treasury</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Cash paid during the period for:</t>
  </si>
  <si>
    <t>Interest</t>
  </si>
  <si>
    <t>Income taxes</t>
  </si>
  <si>
    <t>CONDENSED CONSOLIDATED STATEMENTS OF CASH FLOWS SUPPLEMENTAL DISCLOSURE OF NON-CASH ITEMS - USD ($) $ in Millions</t>
  </si>
  <si>
    <t>Capital leases for the acquisition of promotional vehicles</t>
  </si>
  <si>
    <t>Treasury Stock, Shares, Retired</t>
  </si>
  <si>
    <t>Coca-Cola Transaction Asset Transfer Agreement | TCCC</t>
  </si>
  <si>
    <t>Number of shares issued for acquisition</t>
  </si>
  <si>
    <t>BASIS OF PRESENTATION</t>
  </si>
  <si>
    <t>1. BASIS OF PRESENTATION
Reference is made to the Notes to Consolidated Financial Statements, in Monster Beverage Corporation and Subsidiaries (the “Company”) Annual Report on Form 10-K for the year ended December 31, 2015 (“Form 10-K”) for a summary of significant accounting policies utilized by the Company and its consolidated subsidiaries and other disclosures, which should be read in conjunction with this Quarterly Report on Form 10-Q (“Form 10-Q”).
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 and six-months ended June 30, 2016 and 2015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
The preparation of financial statements in conformity with GAAP necessarily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Actual results could differ from these estimates.
During the second quarter of 2016, the Company renamed and revised its reportable segments to reflect management’s current view of the business and to align its external financial reporting with its operating and internal financial model. Historical segment information has been revised to reflect the effect of this change. See Note 17 for additional information about the Company’s reporting segments.</t>
  </si>
  <si>
    <t>ACQUISITIONS AND DIVESTITURES</t>
  </si>
  <si>
    <t>2. ACQUISITIONS AND DIVESTITURES
American Fruits &amp; Flavors
On April 1, 2016, the Company completed its acquisition of flavor supplier and long-time business partner American Fruits &amp; Flavors (“AFF”), in an asset acquisition that brought the Company’s primary flavor supplier in-house, secured the intellectual property of the Company’s most important flavors in perpetuity and further enhanced its flavor development and global flavor footprint capabilities (the “AFF Transaction”). Pursuant to the terms of the AFF Transaction, the Company purchased AFF for $688.5 million in cash.
The Company accounted for the AFF Transaction in accordance with Financial Accounting Standards Board (“FASB”) Accounting Standards Codification (“ASC”) 805 “Business Combinations”.
The following table summarizes the AFF Transaction consideration preliminary fair value allocations:
Identifiable Assets Acquired and Liabilities Assumed
Consideration Transferred
Intangibles - flavor formulas (non-amortizing) ¹
$
$
-
Intangibles - flavor formulas (amortizing)
-
Intangibles - customer relationships (amortizing)
-
Intangibles - trademarks (amortizing)
-
Intangibles - other (amortizing)
-
Working capital (excluding inventory)
-
Inventory
-
Property and equipment, net
-
Favorable leases
-
Goodwill
-
Cash
-
Total
$
$
1 Represents proprietary formulas for the Company’s principal products.
The fair value analysis has yet to progress to a stage where there is sufficient information for a definitive measurement of the respective fair values. Accordingly, the respective fair value allocations are preliminary and are based on valuations derived from estimated fair value assumptions used by management. The Company expects to complete its fair value analysis at a level of detail necessary to finalize the underlying fair value allocation as soon as practicable, but no later than twelve months from the closing of the AFF Transaction.
The Company determined the estimated fair values as follows:
·
Flavor formulas (non-amortizing) – multi-period excess earnings method
·
Flavor formulas (amortizing) – replacement cost method
·
Customer relationships – multi-period excess earnings method
·
Trademarks – relief-from-royalty method
·
Inventory – comparative sales method and replacement cost method
·
Property and equipment, net – replacement cost method
·
Favorable leases – discounted cash flow method
The preliminary book value of the working capital (excluding inventory) approximates fair value.
The Company has determined goodwill in accordance with ASC 805-30-30-1, “Business Combinations,” which requires the recognition of goodwill for the excess of the aggregate consideration over the net amounts of identifiable assets acquired and liabilities assumed as of the acquisition date.
For tax purposes, the AFF Transaction was recorded as an asset purchase. As such, the Company received a step-up in tax basis of the AFF assets, net, equal to the purchase price.
In accordance with Regulation S-X, pro forma unaudited condensed financial information for the AFF Transaction has not been provided as the impact of the transaction on the Company’s financial position, results of operations and liquidity was not material.
The Coca-Cola Company
On June 12, 2015, the Company completed the transactions contemplated by the definitive agreements entered into with The Coca-Cola Company (“TCCC”) on August 14, 2014 (the “TCCC Transaction”), which provided for a long-term strategic relationship in the global energy drink category.
In consequence of the TCCC Transaction, (1) the Company issued to TCCC 34,040,534 newly issued Company common shares representing approximately 16.7% of the total number of outstanding Company common shares (after giving effect to such issuance) at such time and TCCC appointed two individuals to the Company’s Board of Directors, (2) TCCC transferred all of its rights in and to TCCC’s worldwide energy drink business (“KO Energy”) to the Company, (3) the Company transferred all of its rights in and to its non-energy drink business (“Monster Non-Energy”) to TCCC, (4) the Company and TCCC amended the distribution coordination agreements previously existing between them to govern the transition of third parties’ rights to distribute the Company’s energy products in most territories in the United States (“U.S.”) to members of TCCC’s distribution network, which consists of owned or controlled bottlers/distributors and independent bottling/distribution partners, and (5) TCCC and one of its subsidiaries made an aggregate net cash payment to the Company of $2.15 billion, $125.0 million of which was held in escrow through June 17, 2016, subject to release upon the achievement of milestones relating to the transition of distribution rights to TCCC’s distribution network.
Under the terms of the escrow agreement and the transition payment agreement entered into in connection therewith, if the distribution rights in the U.S. transitioned to TCCC’s distribution network represented case sales in excess of the following percentages of a target case sale amount agreed to by the parties, amounts in the escrow fund in excess of the applicable amounts below would be released to the Company:
Percentage Transitioned
Escrow Release
40%
Amounts in excess of $375 million
50%
Amounts in excess of $312.5 million
60%
Amounts in excess of $250 million
70%
Amounts in excess of $187.5 million
80%
Amounts in excess of $125 million
90%
Amounts in excess of $62.5 million
95%
All remaining amounts
As of June 30, 2016, distribution rights in the U.S. representing approximately 89% of the target case sales had been transitioned to TCCC’s distribution network. As a result, on the one-year anniversary of the closing of the TCCC Transaction, the then-remaining escrow amount of $125 million was released to TCCC. Going forward TCCC will directly pay to the Company the amounts described above that become payable as a result of future target case sale transitions. The Company expects to transition sufficient additional distribution rights to receive all such amounts.
The following unaudited pro forma condensed combined financial information is presented as if the TCCC Transaction had closed on January 1, 2015:
Three-Months Ended June 30, 2015
Pro Forma Adjustments
Monster Beverage Corporation as reported ¹
KO Energy ²
Disposal of Monster Non- Energy ³
Other
Pro Forma Combined
Net sales
$
$
$
$
$
Net income
Six-Months Ended June 30, 2015
Pro Forma Adjustments
Monster Beverage Corporation as reported ¹
KO Energy ²
Disposal of Monster Non- Energy ³
Other
Pro Forma Combined
Net sales
$
$
$
$
$
Net income
1 Includes net sales of $13.0 million and net income of $5.8 million related to the acquired KO Energy assets from June 12, 2015 (the date of acquisition) through June 30, 2015.
2 Includes results through June 12, 2015, the date the TCCC Transaction was finalized. The $41.1 million and $100.6 million of net income for KO Energy for the three- and six-months ended June 30, 2015, respectively, is presented before tax. The associated estimated provision for income taxes is included in the “Other” category.
3 Includes results through June 12, 2015. Net income includes the gain recognized on the sale of Monster Non-Energy of $161.5 million.
Pro-Forma Adjustments – Other include the following:
Three-Months Ended June 30, 2015
Six-Months Ended June 30, 2015
Net sales:
Amortization of deferred revenue
$
$
Net income:
Amortization of deferred revenue
$
$
To record sales commissions
To record amortization of definite lived KO Energy intangibles
To eliminate TCCC Transaction expenses
Estimated provision for income taxes on pro forma adjustments
Estimated provision for income taxes on KO Energy income
Total
$
$
For purposes of the unaudited pro forma financial information, a combined U.S. Federal and state statutory tax rate of 38.5% has been used. This rate does not reflect the Company’s expected effective tax rate, which includes other tax charges and benefits, and does not take into account any historical or possible future tax events that may impact the combined company.
The unaudited pro forma financial information is presented for information purposes only and is not intended to represent or be indicative of the combined results of operations that the Company would have reported had the TCCC Transaction been completed as of the date and for the periods presented, and should not be taken as representative of the Company’s consolidated results of operations following the completion of the TCCC Transaction. In addition, the unaudited pro forma financial information is not intended to project the future financial results of operations of the combined company. The unaudited pro forma combined financial information does not reflect any cost savings, operational synergies or revenue enhancements that the combined company may achieve as a result of the TCCC Transaction, or the costs to combine the operations or costs necessary to achieve cost savings, operating synergies and revenue enhancements.</t>
  </si>
  <si>
    <t>RECENT ACCOUNTING PRONOUNCEMENTS</t>
  </si>
  <si>
    <t>RECENT ACCOUNTING PRONOUNCEMENTS.</t>
  </si>
  <si>
    <t>3. RECENT ACCOUNTING PRONOUNCEMENT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of ASU No. 2016-13 on its financial position, results of operations and liquidity.
In March 2016, the FASB issued ASU No. 2016-09, “Compensation - Stock Compensation: Improvements to Employee Share-Based Payment Accounting”, which changes how companies account for certain aspects of share-based payments to employees. The new guidance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nd certain classifications on the statement of cash flows. The update is effective for annual reporting periods beginning after December 15, 2016, including interim periods within those annual reporting periods with early application permitted. The Company early adopted the standards update effective January 1, 2016, electing (i) retrospective adjustment in the statement of cash flows and (ii) continued recognition of stock compensation based on estimated forfeitures. For the six-months ended June 30, 2015, each of net cash provided by operating activities and net cash used in financing activities increased by $300.3 million, respectively, as a result of such retrospective adjustment. For the three-and six-months ended June 30, 2016, the Company recorded $2.0 million and $3.6 million of excess tax benefits in net income that previously would have been recorded in additional paid-in-capital. The adoption of ASU No. 2016-09 did not have a material impact on the Company’s financial position, results of operations or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The Company is currently evaluating the impact of ASU No. 2016-02 on its financial position, results of operations and liquidity.
In November 2015, the FASB issued ASU No. 2015-17, “Income Taxes (Topic 740), Balance Sheet Classification of Deferred Taxes”. The amendments under the new guidance require that deferred tax liabilities and assets be classified as noncurrent in the classified balance sheets. The guidance is effective for financial statements issued for annual periods beginning after December 15, 2016, and interim periods within those annual periods. Earlier application is permitted for all entities as of the beginning of an interim or annual reporting period. The Company adopted the standards update effective December 31, 2015, electing to apply it retrospectively to all periods presented.
In July 2015, the FASB issued ASU No. 2015-11, “Inventory (Topic 330): Simplifying the Measurement of Inventory”. ASU No. 2015-11 requires entities to measure inventory at the lower of cost or net realizable value. Net realizable value is defined as the estimated selling prices in the ordinary course of business, less reasonably predictable costs of completion, disposal and transportation. ASU No. 2015-11 is effective for annual periods, and interim periods within those years, beginning after December 15, 2016. Early adoption is permitted. The adoption of ASU No. 2015-11 is not expected to have a material impact on the Company’s financial position, results of operations or liquidity.
In May 2014, the FASB issued ASU No. 2014-09, “Revenue from Contracts with Customers”, which supersedes previous revenue recognition guidance. ASU No. 2014-09 requires that a company recognize revenue at an amount that reflects the consideration to which the company expects to be entitled in exchange for transferring goods or services to a customer. In applying the new guidance, a company will (i) identify the contract(s) with a customer; (ii) identify the performance obligations in the contract; (iii) determine the transaction price; (iv) allocate the transaction price to the contract’s performance obligations; and (v) recognize revenue when (or as) the entity satisfies a performance obligation. ASU No. 2014-09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Company is currently evaluating the impact of ASU No. 2014-09 on its financial position, results of operations and liquidity.</t>
  </si>
  <si>
    <t>4. INVESTMENTS
The following table summarizes the Company’s investments at:
June 30, 2016
Amortized Cost
Gross Unrealized Holding Gains
Gross Unrealized Holding Losses
Fair Value
Continuous Unrealized Loss Position less than 12 Months
Continuous Unrealized Loss Position greater than 12 Months
Held-to-Maturity
Short-term:
Commercial paper
$
-
$
-
$
-
$
-
$
-
$
-
Municipal securities
-
U.S. government agency securities
-
-
-
-
-
-
U.S. Treasuries
-
-
-
-
-
-
Long-term:
Municipal securities
-
-
-
-
-
-
Total
$
$
$
$
$
$
-
December 31, 2015
Amortized Cost
Gross Unrealized Holding Gains
Gross Unrealized Holding Losses
Fair Value
Continuous Unrealized Loss Position less than 12 Months
Continuous Unrealized Loss Position greater than 12 Months
Held-to-Maturity
Short-term:
Commercial paper
$
$
-
$
-
$
$
-
$
-
Municipal securities
-
U.S. government agency securities
-
-
U.S. Treasuries
-
-
Long-term:
Municipal securities
-
-
U.S. government agency securities
-
-
Total
$
$
$
$
$
$
-
During the three- and six-months ended June 30, 2016 and 2015, realized gains or losses recognized on the sale of investments were not significant.
The Company’s investments at June 30, 2016 and December 31, 2015 in commercial paper, U.S. Treasuries, municipal securities and U.S. government agency securities carried investment grade credit ratings.
The following table summarizes the underlying contractual maturities of the Company’s investments at:
June 30, 2016
December 31, 2015
Amortized Cost
Fair Value
Amortized Cost
Fair Value
Less than 1 year:
Commercial paper
$
-
$
-
$
$
Municipal securities
U.S. government agency securities
-
-
U.S. Treasuries
-
-
Due 1 -10 years:
Municipal securities
-
-
U.S. government agency securities
-
-
Due 11 - 20 years:
Municipal securities
-
-
-
-
Total
$
$
$
$</t>
  </si>
  <si>
    <t>FAIR VALUE OF CERTAIN FINANCIAL ASSETS AND LIABILITIES</t>
  </si>
  <si>
    <t>5. FAIR VALUE OF CERTAIN FINANCIAL ASSETS AND LIABILITIES
ASC 820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which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ASC 820 requires the use of observable market inputs (quoted market prices) when measuring fair value and requires a Level 1 quoted price to be used to measure fair value whenever possible.
The following tables present the Company’s held-to-maturity investments at amortized cost and the fair value of the Company’s financial assets and liabilities that are recorded at fair value on a recurring basis, segregated among the appropriate levels within the fair value hierarchy at:
June 30, 2016
Level 1
Level 2
Level 3
Total
Cash
$
$
-
$
-
$
Money market funds
-
-
Certificates of deposit
-
-
-
-
Commercial paper
-
-
-
-
U.S. Treasuries
-
-
-
-
Municipal securities
-
-
U.S. government agency securities
-
-
-
-
Foreign currency derivatives
-
)
-
)
Total
$
$
$
-
$
Amounts included in:
Cash and cash equivalents
$
$
$
-
$
Short-term investments
-
-
Accounts receivable, net
-
-
Investments
-
-
-
-
Accrued liabilities
-
)
-
)
Total
$
$
$
-
$
December 31, 2015
Level 1
Level 2
Level 3
Total
Cash
$
$
-
$
-
$
Money market funds
-
-
Certificates of deposit
-
-
Commercial paper
-
-
U.S. Treasuries
-
-
Municipal securities
-
-
U.S. government agency securities
-
-
Foreign currency derivatives
-
)
-
)
Total
$
$
$
-
$
Amounts included in:
Cash and cash equivalents
$
$
$
-
$
Short-term investments
-
-
Accounts receivable, net
-
-
Investments
-
-
Accrued liabilities
-
)
-
)
Total
$
$
$
-
$
All of the Company’s short-term investments are classified within Level 1 or Level 2 of the fair value hierarchy. The Company’s valuation of its Level 1 investments, which include money market funds, is based on quoted market prices in active markets for identical securities. The Company’s valuation of its Level 2 investments, which include municipal securities at June 30, 2016 and commercial paper, U.S. Treasuries, certificates of deposit, municipal securities and U.S. government agency securities at December 31, 2015, is based on other observable inputs, specifically a market approach which utilizes valuation models, pricing systems, mathematical tools and other relevant information for the same or similar securities. The Company’s valuation of its Level 2 foreign exchange contracts is based on quoted market prices of the same or similar instruments, adjusted for counterparty risk. There were no transfers between Level 1 and Level 2 measurements during the six-months ended June 30, 2016 or the year ended December 31, 2015, and there were no changes in the Company’s valuation techniques.</t>
  </si>
  <si>
    <t>DERIVATIVE INSTRUMENTS AND HEDGING ACTIVITIES</t>
  </si>
  <si>
    <t>6. DERIVATIVE INSTRUMENTS AND HEDGING ACTIVITIES
The Company is exposed to foreign currency exchange rate risks related primarily to its foreign business operations. During the six-months ended June 30, 2016 and the year ended December 31, 2015,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June 30, 2016 have terms of one month or less. The Company does not enter into forward currency exchange contracts for speculation or trading purposes.
The Company has not designated its foreign currency exchange contracts as hedge transactions under ASC 815. Therefore, gains and losses on the Company’s foreign currency exchange contracts are recognized in interest and other (expense) income, net, in the condensed consolidated statements of income, and are largely offset by the changes in the fair value of the underlying economically hedged item.
The notional amount and fair value of all outstanding foreign currency derivative instruments in the condensed consolidated balance sheets consist of the following at:
June 30, 2016
Derivatives not designated as hedging instruments under FASB ASC 815-20
Notional Amount
Fair Value
Balance Sheet Location
Assets:
Foreign currency exchange contracts:
Receive USD/pay GBP
$
$
Accounts receivable, net
Receive EUR/pay USD
Accounts receivable, net
Receive SGD/pay USD
Accounts receivable, net
Liabilities:
Foreign currency exchange contracts:
Receive USD/pay AUD
$
$
Accrued liabilities
Receive USD/pay MXN
Accrued liabilities
Receive USD/pay ZAR
Accrued liabilities
Receive USD/pay NZD
Accrued liabilities
Receive USD/pay BRL
Accrued liabilities
Receive USD/pay COP
Accrued liabilities
December 31, 2015
Derivatives not designated as hedging instruments under FASB ASC 815-20
Notional Amount
Fair Value
Balance Sheet Location
Assets:
Foreign currency exchange contracts:
Receive USD/pay GBP
$
$
Accounts receivable, net
Receive USD/pay ZAR
Accounts receivable, net
Receive USD/pay RUB
Accounts receivable, net
Receive USD/pay BRL
Accounts receivable, net
Receive USD/pay COP
Accounts receivable, net
Liabilities:
Foreign currency exchange contracts:
Receive EUR/pay USD
$
$
Accrued liabilities
Receive USD/pay AUD
Accrued liabilities
Receive USD/pay CAD
Accrued liabilities
Receive USD/pay JPY
Accrued liabilities
Receive USD/pay MXN
Accrued liabilities
Receive SGD/pay USD
Accrued liabilities
Receive USD/pay NZD
Accrued liabilities
Receive USD/pay CLP
Accrued liabilities
The net gains (losses) on derivative instruments in the condensed consolidated statements of income were as follows:
Amount of gain (loss) recognized in income on derivatives
Three-months ended
Derivatives not designated as hedging instruments under FASB ASC 815-20
Location of gain (loss) recognized in income on derivatives
June 30, 2016
June 30, 2015
Foreign currency exchange contracts
Interest and other (expense) income, net
$
$
Amount of gain (loss) recognized in income on derivatives
Six-months ended
Derivatives not designated as hedging instruments under FASB ASC 815-20
Location of gain (loss) recognized in income on derivatives
June 30, 2016
June 30, 2015
Foreign currency exchange contracts
Interest and other (expense) income, net
$
$</t>
  </si>
  <si>
    <t>INVENTORIES</t>
  </si>
  <si>
    <t>7. INVENTORIES
Inventories consist of the following at:
June 30, 2016
December 31, 2015
Raw materials
$
$
Finished goods
$
$</t>
  </si>
  <si>
    <t>PROPERTY AND EQUIPMENT, NET</t>
  </si>
  <si>
    <t>PROPERTY AND EQUIPMENT, Net</t>
  </si>
  <si>
    <t>8. PROPERTY AND EQUIPMENT, NET
Property and equipment consist of the following at:
June 30, 2016
December 31, 2015
Land
$
$
Leasehold improvements
Furniture and fixtures
Office and computer equipment
Computer software
Equipment
Buildings
Vehicles
Less: accumulated depreciation and amortization
$
$</t>
  </si>
  <si>
    <t>GOODWILL AND OTHER INTANGIBLE ASSETS</t>
  </si>
  <si>
    <t>GOODWILL AND OTHER INTANGIBLE ASSETS.</t>
  </si>
  <si>
    <t>9. GOODWILL AND OTHER INTANGIBLE ASSETS
The following is a roll-forward of goodwill for the six-months ended June 30, 2016 by reportable segment:
Monster Energy® Drinks
Strategic Brands
Other
Total
Balance at December 31, 2015
$
$
$
-
$
Acquisitions
-
-
Balance at June 30, 2016
$
$
$
-
$
Intangible assets consist of the following at:
June 30, 2016
December 31, 2015
Amortizing intangibles
$
$
Accumulated amortization
Non-amortizing intangibles
$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to seven years. Total amortization expense recorded was $2.9 million and $0.3 million for the three-months ended June 30, 2016 and 2015, respectively. Total amortization expense recorded was $4.6 million and $0.3 million for the six-months ended June 30, 2016 and 2015, respectively.</t>
  </si>
  <si>
    <t>DISTRIBUTION AGREEMENTS</t>
  </si>
  <si>
    <t>10. DISTRIBUTION AGREEMENTS
In accordance with ASC No. 420 “Exit or Disposal Cost Obligations”, the Company expenses distributor termination costs in the period in which the written notification of termination occurs. The Company incurred termination costs of $25.3 million and $12.2 million for the three-months ended June 30, 2016 and 2015, respectively. The Company incurred termination costs of $28.7 million and $218.2 million for the six-months ended June 30, 2016 and 2015, respectively. Such termination costs have been expensed in full and are included in operating expenses for the three- and six-months ended June 30, 2016 and 2015.
In the normal course of business, amounts received pursuant to new and/or amended distribution agreements entered into with certain 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12.1 million and $3.2 million for the three-months ended June 30, 2016 and 2015, respectively. Revenue recognized was $20.2 million and $46.5 million for the six-months ended June 30, 2016 and 2015, respectively. Included in the $12.1 million and $20.2 million of revenue recognized for the three- and six-months ended June 30, 2016 was $5.0 million related to the accelerated amortization of the deferred revenue balances associated with certain of the Company’s prior distributors who were sent notices of termination during the second quarter of 2016. There was no acceleration of deferred revenue in the three-months ended June 30, 2015. Included in the $46.5 million of revenue recognized for the six-months ended June 30, 2015 was $39.8 million related to the accelerated amortization of the deferred revenue balances associated with certain of the Company’s prior distributors who were sent notices of termination during the first quarter of 2015.</t>
  </si>
  <si>
    <t>COMMITMENTS AND CONTINGENCIES</t>
  </si>
  <si>
    <t>11. COMMITMENTS AND CONTINGENCIES
The Company had purchase commitments aggregating approximately $29.0 million at June 30, 2016, which represented commitments made by the Company and its subsidiaries to various suppliers of raw materials for the production of its products. These obligations vary in terms, but are generally satisfied within one year.
The Company had contractual obligations aggregating approximately $136.7 million at June 30, 2016, which related primarily to sponsorships and other marketing activities.
The Company had operating lease commitments aggregating approximately $20.3 million at June 30, 2016, which related primarily to warehouse and office space.
In July 2016, we entered into an agreement to acquire an approximately 75,425 square foot, free standing, three-story office building, including the real property thereunder and improvements thereon, located in Corona, CA adjacent to our current corporate headquarters, for a purchase price of approximately $12.6 million. The purchase is subject to various conditions precedent that must be satisfied prior to the closing. If we ultimately acquire the building, we intend to complete any necessary improvements and occupy the building as an extension of our existing corporate headquarters at some time in the future.
In February 2016, the Company entered into an agreement to acquire approximately 49 acres of land, located in Rialto, CA, for a purchase price of approximately $39.0 million. The purchase is subject to various conditions precedent that must be satisfied prior to the closing. If the Company ultimately acquires the land, it intends to build an approximately 1,000,000 square-foot building to replace its current leased warehouse and distribution space located in Corona, CA.
Legal Proceedings
Litigation - The Company has been named a defendant in numerous personal injury lawsuits, claiming that the death or other serious injury of the plaintiffs was caused by consumption of Monster Energy® brand energy drinks. The plaintiffs in these lawsuits allege strict product liability, negligence, fraudulent concealment, breach of implied warranties and wrongful death. The Company believes that each complaint is without merit and plans a vigorous defense. The Company also believes that any damages, if awarded, would not have a material adverse effect on the Company’s financial position or results of operations.
State Attorney General Inquiry – In July 2012, the Company received a subpoena from the Attorney General for the State of New York in connection with its investigation concerning the Company’s advertising, marketing, promotion, ingredients, usage and sale of its Monster Energy® brand energy drinks. Production of documents pursuant to that subpoena was completed in approximately May 2014.
On August 6, 2014, the Attorney General for the State of New York issued a second subpoena seeking additional documents and the deposition of a Company employee. On September 8, 2014, the Company moved to quash the second subpoena in the Supreme Court, New York County. The motion was fully briefed and was argued on March 17, 2015. No decision has been rendered. It is unknown what, if any, action the state attorney general may take against the Company, the relief which may be sought in the event of any such proceeding or whether such proceeding could have a material adverse effect on the Company’s business, financial condition or results of operations.
San Francisco City Attorney Litigation – On October 31, 2012, the Company received a written request for information from the City Attorney for the City and County of San Francisco concerning the Company’s advertising and marketing of its Monster Energy® brand energy drinks and specifically concerning the safety of its products for consumption by adolescents. In a letter dated March 29, 2013, the San Francisco City Attorney threatened to bring suit against the Company if it did not agree to take the following five steps immediately: (i) “Reformulate its products to lower the caffeine content to safe levels”; (ii) “Provide adequate warning labels”; (iii) “Cease promoting over-consumption in marketing”; (iv) “Cease use of alcohol and drug references in marketing” and (v) “Cease targeting minors.”
(i) The Company Action – On April 29, 2013, the Company and its wholly-owned subsidiary, Monster Energy Company, filed a complaint for declaratory and injunctive relief against the San Francisco City Attorney (the “Company Action”) in United States District Court for the Central District of California (the “Central District Court”), styled Monster Beverage Corp., et al. v. Dennis Herrera . The Company sought a declaration from the Central District Court that the San Francisco City Attorney’s investigation and demands are impermissible and preempted, subject to the doctrine of primary jurisdiction, are unconstitutional in that they violate the First and Fourteenth Amendments’ prohibitions against compelled speech, content-based speech and commercial speech, are impermissibly void-for-vagueness and/or violate the Commerce Clause. On June 3, 2013, the City Attorney filed a motion to dismiss the Company Action, arguing in part that the complaint should be dismissed in light of the San Francisco Action (described below) filed on May 6, 2013. On August 22, 2013, the Central District Court granted in part and denied in part the City Attorney’s motion. On October 17, 2013, the City Attorney filed a renewed motion to dismiss the Company Action and on December 16, 2013, the Central District Court granted the City Attorney’s renewed motion, dismissing the Company Action. The Company filed a Notice of Appeal to the Ninth Circuit on December 18, 2013 and on May 17, 2016, the Ninth Circuit affirmed the Central District Court’s order.
(ii) The San Francisco Action – On May 6, 2013, the San Francisco City Attorney filed a complaint for declaratory and injunctive relief, civil penalties and restitution for alleged violation of California’s Unfair Competition Law, Business &amp; Professions Code sections 17200, et seq., styled People Of The State Of California ex rel. Dennis Herrera, San Francisco City Attorney v. Monster Beverage Corporation , in San Francisco Superior Court (the “San Francisco Action”). The City Attorney alleges that the Company (1) mislabeled its products as a dietary supplement, in violation of California’s Sherman Food, Drug and Cosmetic Law, California Health &amp; Safety Code sections 109875, et. seq .; (2) is selling an “adulterated” product because caffeine is not generally recognized as safe due to the alleged lack of scientific consensus concerning the safety of the levels of caffeine in the Company’s products and (3) is engaged in unfair and misleading business practices because its marketing (a) does not disclose the health risks that energy drinks pose for children and teens, (b) fails to warn against and promotes unsafe consumption, (c) implicitly promotes mixing of energy drinks with alcohol or drugs and (d) is deceptive because it includes unsubstantiated claims about the purported special benefits of its “killer” ingredients and “energy blend.” The City Attorney sought a declaration that the Company has engaged in unfair and unlawful business acts and practices in violation of the Unfair Competition Law, an injunction from performing or proposing to perform any acts in violation of the Unfair Competition Law, restitution and civil penalties.
After a motion to strike filed by the Company was granted in part, on March 20, 2014, the City Attorney filed an amended complaint, adding allegations supporting the theory for relief as to which the Court had granted the motion to strike. On April 18, 2014, the Company filed a renewed motion to strike, as well as a motion asking the Court to bifurcate and/or stay claims relating to the safety of Monster Energy® brand energy drinks, pending resolution of the ongoing U.S. Food and Drug Administration (“FDA”) investigation of the safety and labeling of food products to which caffeine is added. On May 22, 2014, the Court denied the Company’s motion to strike and motion to bifurcate and/or stay claims relating to safety.
On September 5, 2014, the City Attorney filed a second amended complaint, adding Monster Energy Company as a defendant. The Company and Monster Energy Company filed answers to the second amended complaint on October 4, 2014 and November 10, 2014, respectively. Discovery is ongoing.
The Court has set the case for a bench trial which is scheduled to take place April 10-17, 2017.
The Company denies that it has violated the Unfair Competition Law or any other law and believes that the City Attorney’s claims and demands are preempted and unconstitutional, as alleged in the action the Company filed in the Central District Court. The Company intends to vigorously defend against this lawsuit. At this time, no evaluation of the likelihood of an unfavorable outcome or range of potential loss can be expressed.
The actions or investigations described above have not progressed to a point where a reasonably possible range of losses associated with their ultimate outcome can be estimated at this time. If the final resolution of any such litigation or proceedings is unfavorable, the Company’s financial condition, operating results and cash flows could be materially affected.
In addition to the above matters, the Company has been named as a defendant in various false advertising putative class actions and in a private attorney general action. In these actions, plaintiffs allege that defendants misleadingly labeled and advertised Monster Energy® brand products that allegedly were ineffective for the advertised benefits (including, but not limited to, an allegation that the products do not hydrate as advertised because they contain caffeine). The plaintiffs further allege that the Monster Energy® brand products at issue are unsafe because they contain one or more ingredients that allegedly could result in illness, injury or death. In connection with these product safety allegations, the plaintiffs claim that the product labels did not provide adequate warnings and/or that the Company did not include sufficiently specific statements with respect to contra-indications and/or adverse reactions associated with the consumption of its energy drink products (including, but not limited to, claims that certain ingredients, when consumed individually or in combination with other ingredients, could result in high blood pressure, palpitations, liver damage or other negative health effects and/or that the products themselves are unsafe). Based on these allegations, the plaintiffs assert claims for violation of state consumer protection statutes, including unfair competition and false advertising statutes, and for breach of warranty and unjust enrichment. In their prayers for relief, the plaintiffs seek, inter alia, compensatory and punitive damages, restitution, attorneys’ fees and, in some cases, injunctive relief. The Company regards these cases and allegations as having no merit. Furthermore, the Company is subject to litigation from time to time in the normal course of business, including intellectual property litigation and claims from terminated distributors.
Although it is not possible to predict the ultimate outcome of such litigation, based on the facts known to the Company, management believes that such litigation in the aggregate will likely not have a material adverse effect on the Company’s financial position or results of operations.
The Company evaluates, on a quarterly basis, developments in legal proceedings and other matters that could cause an increase or decrease in the amount of the liability that is accrued, if any, or in the amount of any related insurance reimbursements recorded. As of June 30, 2016, the Company’s condensed consolidated balance sheet includes accrued loss contingencies of approximately $0.3 million.</t>
  </si>
  <si>
    <t>ACCUMULATED OTHER COMPREHENSIVE LOSS</t>
  </si>
  <si>
    <t>ACCUMULATED OTHER COMPREHENSIVE LOSS.</t>
  </si>
  <si>
    <t>12. ACCUMULATED OTHER COMPREHENSIVE LOSS
Changes in accumulated other comprehensive loss by component, after tax, for the six-months ended June 30, 2016 are as follows:
Currency Translation Losses
Balance at December 31, 2015
$
Other comprehensive (gain) before reclassifications
-
Amounts reclassified from accumulated other comprehensive loss
-
Net current-period other comprehensive (gain)
Balance at June 30, 2016
$</t>
  </si>
  <si>
    <t>TREASURY STOCK</t>
  </si>
  <si>
    <t>13. TREASURY STOCK
On April 28, 2016, the Board of Directors authorized the Company to commence a “modified Dutch auction” tender offer to repurchase up to $2.0 billion of its outstanding shares of common stock. The repurchase was authorized under the Company’s existing share repurchase authority and was funded with cash on hand. The Company commenced the tender offer in May 2016. On June 15, 2016, the Company accepted for payment an aggregate of 12,820,512 shares of common stock at a purchase price of $156.00 per share, for a total amount of $2.0 billion (excluding commissions), which exhausted the availability under all share repurchase plans. Such shares of common stock are included in common stock in treasury in the accompanying condensed consolidated balance sheet at June 30, 2016.
During the three-months ended June 30, 2016, 1,585 shares of common stock were purchased from employees in lieu of cash payments for options exercised or withholding taxes due for a total amount of $0.2 million. While such purchases are considered common stock repurchases, they are not counted as purchases against the Company’s authorized share repurchase programs. Such shares are included in common stock in treasury in the accompanying condensed consolidated balance sheet at June 30, 2016.</t>
  </si>
  <si>
    <t>STOCK-BASED COMPENSATION</t>
  </si>
  <si>
    <t>14. STOCK-BASED COMPENSATION
The Company has two stock-based compensation plans under which shares were available for grant at June 30, 2016: the Monster Beverage Corporation 2011 Omnibus Incentive Plan and the 2009 Monster Beverage Corporation Stock Incentive Plan for Non-Employee Directors.
The Company recorded $11.5 million and $8.5 million of compensation expense relating to outstanding options, restricted stock awards, stock appreciation rights and restricted stock units during the three-months ended June 30, 2016 and 2015, respectively. The Company recorded $21.6 million and $14.8 million of compensation expense relating to outstanding options, restricted stock awards, stock appreciation rights and restricted stock units during the six-months ended June 30, 2016 and 2015, respectively.
The excess tax benefit for tax deductions from non-qualified stock option exercises, disqualifying dispositions of incentive stock options, vesting of restricted stock units and restricted stock awards for the three-months ended June 30, 2016 and 2015 was $2.0 million and $115.6 million, respectively. The excess tax benefit for tax deductions from non-qualified stock option exercises, disqualifying dispositions of incentive stock options, vesting of restricted stock units and restricted stock awards for the six-months ended June 30, 2016 and 2015 was $3.6 million and $300.3 million, respectively. As a result of the Company’s early adoption of ASU No. 2016-09 effective January 1, 2016, the Company recorded excess tax benefits of $2.0 million and $3.6 million in net income for the three- and six-months ended June 30, 2016. The excess tax benefits for the three- and six-months ended June 30, 2015 of $115.6 million and $300.3 million, respectively, were recorded in additional paid-in-capital.
Stock Options
Under the Company’s stock-based compensation plans, all stock options granted as of June 30, 2016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Three-Months Ended June 30,
Six-Months Ended June 30,
2016
2015
2016
2015
Dividend yield
Expected volatility
Risk-free interest rate
Expected term
6.4 years
5.8 years
6.3 years
5.8 years
Expected Volatility : The Company uses historical volatility as it provides a reasonable estimate of the expected volatility. Historical volatility is based on the most recent volatility of the stock price over a period of time equivalent to the expected term of the option.
Risk-Free Interest Rate : The risk-free interest rate is based on the U.S. Treasury zero coupon yield curve in effect at the time of grant for the expected term of the option.
Expected Term : The Company’s expected term represents the weighted-average period that the Company’s stock options are expected to be outstanding. The expected term is based on expected time to post-vesting exercise of options by employees. The Company uses historical exercise patterns of previously granted options to derive employee behavioral patterns used to forecast expected exercise patterns.
The following table summarizes the Company’s activities with respect to its stock option plans as follows:
Options
Number of Shares (In thousands)
Weighted- Average Exercise Price Per Share
Weighted- Average Remaining Contractual Term (In years)
Aggregate Intrinsic Value
Outstanding at January 1, 2016
$
$
Granted 01/01/16 - 03/31/16
$
Granted 04/01/16 - 06/30/16
$
Exercised
$
Cancelled or forfeited
$
Outstanding at June 30, 2016
$
$
Vested and expected to vest in the future at June 30, 2016
$
$
Exercisable at June 30, 2016
$
$
The weighted-average grant-date fair value of options granted during the three-months ended June 30, 2016 and 2015 was $52.33 per share and $49.72 per share, respectively. The weighted-average grant-date fair value of options granted during the six-months ended June 30, 2016 and 2015 was $50.66 per share and $50.14 per share, respectively. The total intrinsic value of options exercised during the three-months ended June 30, 2016 and 2015 was $10.9 million and $314.0 million, respectively. The total intrinsic value of options exercised during the six-months ended June 30, 2016 and 2015 was $21.4 million and $829.7 million, respectively.
Cash received from option exercises under all plans for the three-months ended June 30, 2016 and 2015 was approximately $4.1 million and $22.7 million, respectively. Cash received from option exercises under all plans for the six-months ended June 30, 2016 and 2015 was approximately $8.1 million and $41.7 million, respectively.
At June 30, 2016, there was $106.9 million of total unrecognized compensation expense related to non-vested options granted to employees under the Company’s share-based payment plans. That cost is expected to be recognized over a weighted-average period of 3.2 years.
Restricted Stock Awards and Restricted Stock Units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The following table summarizes the Company’s activities with respect to non-vested restricted stock awards and non-vested restricted stock units as follows:
Number of Shares (in thousands)
Weighted Average Grant-Date Fair Value
Non-vested at January 1, 2016
$
Granted 01/01/16- 03/31/16
$
Granted 04/01/16- 06/30/16
$
Vested
$
Forfeited/cancelled
$
Non-vested at June 30, 2016
$
The weighted-average grant-date fair value of restricted stock units and restricted stock awards granted during the three-months ended June 30, 2016 was $148.94 per share. No restricted stock units or restricted stock awards were granted during the three-months ended June 30, 2015. The weighted-average grant-date fair value of restricted stock units and restricted stock awards granted during the six-months ended June 30, 2016 and 2015 was $134.14 per share and $135.48 per share, respectively. As of June 30, 2016, 0.2 million of restricted stock units and restricted stock awards are expected to vest over their respective terms.
At June 30, 2016, total unrecognized compensation expense relating to non-vested restricted stock awards and non-vested restricted stock units was $19.3 million, which is expected to be recognized over a weighted-average period of 2.0 years.</t>
  </si>
  <si>
    <t>INCOME TAXES</t>
  </si>
  <si>
    <t>15. INCOME TAXES
The following is a roll-forward of the Company’s total gross unrecognized tax benefits, not including interest and penalties, for the six-months ended June 30, 2016:
Gross Unrecognized Tax Benefits
Balance at December 31, 2015
$
Additions for tax positions related to the current year
-
Additions for tax positions related to the prior year
-
Decreases related to settlement with taxing authority
-
Balance at June 30, 2016
$
The Company recognizes accrued interest and penalties related to unrecognized tax benefits in the provision for income taxes in the Company’s condensed consolidated financial statements. As of June 30, 2016, the Company had accrued approximately $0.2 million in interest and penalties related to unrecognized tax benefits. If the Company were to prevail on all uncertain tax positions, the resultant impact on the Company’s effective tax rate would not be significant. It is expected that the change in the amount of unrecognized tax benefits within the next 12 months will not be significant.
The Company is subject to U.S. federal income tax as well as to income tax in multiple state and foreign jurisdictions.
On August 7, 2015, the Internal Revenue Service (the “IRS”) began its examination of the Company’s U.S. federal income tax returns for the years ended December 31, 2012 and 2013.
The Company is in various stages of examination with certain states and certain foreign jurisdictions. The 2012 through 2015 U.S. federal income tax returns are subject to examination by the IRS. State income tax returns are subject to examination for the 2011 through 2015 tax years.</t>
  </si>
  <si>
    <t>EARNINGS PER SHARE</t>
  </si>
  <si>
    <t>16. EARNINGS PER SHARE
A reconciliation of the weighted-average shares used in the basic and diluted earnings per common share computations is presented below:
Three-Months Ended
Six-Months Ended
June 30,
June 30,
2016
2015
2016
2015
Weighted-average shares outstanding:
Basic
Dilutive
Diluted
For the three-months ended June 30, 2016 and 2015, options and awards outstanding totaling 2.0 million shares and 1.1 million shares, respectively, were excluded from the calculations as their effect would have been antidilutive. For the six-months ended June 30, 2016 and 2015, options and awards outstanding totaling 1.6 million shares and 0.8 million shares, respectively, were excluded from the calculations as their effect would have been antidilutive.</t>
  </si>
  <si>
    <t>SEGMENT INFORMATION</t>
  </si>
  <si>
    <t>17. SEGMENT INFORMATION
During the second quarter of 2016, the Company renamed and revised its reportable segments to reflect management’s current view of the business and to align its external financial reporting with its operating and internal financial model. Historical segment information has been revised to reflect the effect of this change.
The Company has three operating and reportable segments, (i) Monster Energy® Drinks segment (“Monster Energy® Drinks”), which is comprised of the Company’s Monster Energy® drink products (previously the Finished Products segment), (ii) Strategic Brands (“Strategic Brands”), which include the various energy drink brands acquired from TCCC as a result of the TCCC Transaction (previously the Concentrate segment) and (iii) Other, (“Other”) the principal products of which include the brands disposed of as a result of the TCCC Transaction as well as certain products acquired as part of the AFF Transaction that are sold to independent third-parties.
The Company’s Monster Energy® Drinks segment generates net operating revenues by selling ready-to-drink packaged energy drinks to full service beverage distributors, retail grocery and specialty chains, wholesalers, club stores, drug chains, mass merchandisers, convenience chains, health food distributors, food service customers and the military.
The Company’s Strategic Brands segment primarily generates net operating revenues by selling “concentrates” and/or “beverage bases” to authorized bottling and canning operations. Such bottlers generally combine the concentrates and/or beverage bases with sweeteners and water, which are then filled in authorized containers bearing the Company’s respective trademarks and sold to customers directly (or in some cases through wholesalers or other bottlers). To a lesser extent, the Company’s Strategic Brands segment generates net operating revenues by selling ready-to-drink packaged energy drinks to full service beverage distributors, retail grocery and specialty chains, wholesalers, club stores, drug chains, mass merchandisers, convenience chains, health food distributors, food service customers and the military.
Generally, the Monster Energy® Drinks segment generates higher per case net operating revenues, but lower per case gross profit margins than the Strategic Brands segment.
Corporate and unallocated amounts that do not relate to a reportable segment have been allocated to “Corporate &amp; Unallocated.” No asset information, other than goodwill and other intangible assets, has been provided for in the Company’s reportable segments as management does not measure or allocate such assets on a segment basis.
The net revenues derived from the Company’s reportable segments and other financial information related thereto for the three- and six-months ended June 30, 2016 and 2015 are as follows:
Three-Months Ended
Six-Months Ended
June 30,
June 30,
2016
2015
2016
2015
Net sales:
Monster Energy® Drinks (1)
$
$
$
$
Strategic Brands
Other
Corporate and unallocated
-
-
-
-
$
$
$
$
Three-Months Ended
Six-Months Ended
June 30,
June 30,
2016
2015
2016
2015
Operating Income:
Monster Energy® Drinks (1) (2)
$
$
$
$
Strategic Brands
Other (3)
Corporate and unallocated
$
$
$
$
Three-Months Ended
Six-Months Ended
June 30,
June 30,
2016
2015
2016
2015
Income before tax:
Monster Energy® Drinks (1) (2)
$
$
$
$
Strategic Brands
Other (3)
Corporate and unallocated
$
$
$
$
(1)
Includes $12.1 million and $3.2 million for the three-months ended June 30, 2016 and 2015, respectively, related to the recognition of deferred revenue. Includes $20.2 million and $46.5 million for the six-months ended June 30, 2016 and 2015, respectively, related to the recognition of deferred revenue.
(2)
Includes $25.3 million and $12.2 million for the three-months ended June 30, 2016 and 2015, respectively, related to distributor termination costs. Includes $28.7 million and $218.2 million for the six-months ended June 30, 2016 and 2015, respectively, related to distributor termination costs.
(3)
Includes $161.5 million gain on the sale of Monster Non-Energy for the three- and six-months ended June 30, 2015.
Three-Months Ended
Six-Months Ended
June 30,
June 30,
2016
2015
2016
2015
Depreciation and amortization
Monster Energy® Drinks
$
$
$
$
Strategic Brands
Other
Corporate and unallocated
$
$
$
$
June 30, 2016
December 31, 2015
Goodwill and other intangible assets:
Monster Energy® Drinks
$
$
Strategic Brands
Other
-
Corporate and unallocated
-
-
$
2,365,794
$
Corporate and unallocated expenses for the three-months ended June 30, 2016 include $31.1 million of payroll costs, of which $11.5 million was attributable to stock-based compensation expense (see Note 14, “Stock-Based Compensation”), as well as $19.6 million attributable to professional service expenses, including accounting and legal costs, and $8.7 million of other operating expenses. Corporate and unallocated expenses for the three-months ended June 30, 2015 include $28.3 million of payroll costs, of which $8.5 million was attributable to stock-based compensation expense (see Note 14, “Stock-Based Compensation”), as well as $21.8 million attributable to professional service expenses, including accounting and legal costs, and $8.1 million of other operating expenses.
Corporate and unallocated expenses for the six-months ended June 30, 2016 include $59.5 million of payroll costs, of which $21.5 million was attributable to stock-based compensation expense (see Note 14, “Stock-Based Compensation”), as well as $35.5 million attributable to professional service expenses, including accounting and legal costs, and $15.2 million of other operating expenses. Corporate and unallocated expenses for the six-months ended June 30, 2015 include $56.9 million of payroll costs, of which $14.8 million was attributable to stock-based compensation expense (see Note 14, “Stock-Based Compensation”), as well as $36.3 million attributable to professional service expenses, including accounting and legal costs, and $14.9 million of other operating expenses.
TCCC, through certain wholly-owned subsidiaries (the “TCCC Subsidiaries”), accounted for approximately 42% and 45% of the Company’s net sales for the three-months ended June 30, 2016 and 2015, respectively. The TCCC Subsidiaries accounted for approximately 44% and 40% of the Company’s net sales for the six-months ended June 30, 2016 and 2015, respectively.
Net sales to customers outside the United States amounted to $200.2 million and $151.3 million for the three-months ended June 30, 2016 and 2015, respectively. Net sales to customers outside the United States amounted to $349.3 million and $264.3 million for the six-months ended June 30, 2016 and 2015, respectively.</t>
  </si>
  <si>
    <t>RELATED PARTY TRANSACTIONS</t>
  </si>
  <si>
    <t>18. RELATED PARTY TRANSACTIONS
As a result of the TCCC Transaction, TCCC controls more than 10% of the voting interests of the Company. TCCC, through the TCCC Subsidiaries and through certain of its affiliated companies (the “TCCC Affiliates”) purchases and distributes certain of the Company’s products both domestically and in certain international territories. The Company also pays TCCC a commission based on certain sales within the TCCC bottling network.
TCCC commissions, based on sales to the TCCC Affiliates for the three-months ended June 30, 2016 and 2015, were $8.3 million and $1.8 million respectively. TCCC commissions, based on sales to the TCCC Affiliates for the six-months ended June 30, 2016 and 2015, were $10.9 million and $1.8 million, respectively.
TCCC commissions, based on sales to the TCCC Subsidiaries, are accounted for as a reduction to revenue and are reported in net sales to the TCCC Subsidiaries. Net sales to the TCCC Subsidiaries for the three-months ended June 30, 2016 and 2015 were $344.0 million and $311.0 million, respectively. Net sales to the TCCC Subsidiaries for the six-months ended June 30, 2016 and 2015 were $659.2 million and $529.9 million, respectively.
The Company also purchases concentrates from TCCC which are then sold to both the TCCC Affiliates and the TCCC Subsidiaries. Concentrate purchases from TCCC were $8.0 million and $1.1 million for the three-months ended June 30, 2016 and 2015, respectively. Concentrate purchases from TCCC were $14.7 million and $1.1 million for the six-months ended June 30, 2016 and 2015, respectively.
A certain TCCC Subsidiary also contract manufactures certain of the Company’s Monster Energy® brand energy drinks. Contract manufacturing expenses were $2.2 million and $1.1 million for the three-months ended June 30, 2016 and 2015, respectively. Contract manufacturing expenses were $3.8 million and $3.4 million for the six-months ended June 30, 2016 and 2015, respectively.
Accounts receivable, accounts payable and accrued promotional allowances related to the TCCC Subsidiaries are as follows at:
June 30, 2016
December 31, 2015
Accounts receivable, net
$
$
Accounts payable
$
$
Accrued promotional allowances
$
$
Two directors and officers of the Company and their families are principal owners of a company that provides promotional materials to the Company. Expenses incurred with such company in connection with promotional materials purchased during the three-months ended June 30, 2016 and 2015 were $0.2 million and $0.3 million, respectively. Expenses incurred with such company in connection with promotional materials purchased during the six-months ended June 30, 2016 and 2015 were $0.3 million and $1.2 million, respectively.</t>
  </si>
  <si>
    <t>SUBSEQUENT EVENTS</t>
  </si>
  <si>
    <t>19. SUBSEQUENT EVENTS
On August 2, 2016, the Company’s Board of Directors authorized a new share repurchase program for the repurchase of up to $250.0 million of the Company’s outstanding common stock (the “August 2016 Repurchase Plan”). As of August 5, 2016, no shares have been repurchased under the August 2016 Repurchase Plan.
In July 2016, the Company entered into an agreement to acquire an approximately 75,425 square foot, free standing, three-story office building, including the real property thereunder and improvements thereon, located in Corona, CA adjacent to its current corporate headquarters, for a purchase price of approximately $12.6 million. The purchase is subject to various conditions precedent that must be satisfied prior to the closing. If the Company ultimately acquires the building, it intends to complete any necessary improvements and occupy the building as an extension of its existing corporate headquarters at some time in the future.</t>
  </si>
  <si>
    <t>ACQUISITIONS AND DIVESTITURES (Tables)</t>
  </si>
  <si>
    <t>Summary of AFF Transaction consideration allocation</t>
  </si>
  <si>
    <t>Identifiable Assets Acquired and Liabilities Assumed
Consideration Transferred
Intangibles - flavor formulas (non-amortizing) ¹
$
$
-
Intangibles - flavor formulas (amortizing)
-
Intangibles - customer relationships (amortizing)
-
Intangibles - trademarks (amortizing)
-
Intangibles - other (amortizing)
-
Working capital (excluding inventory)
-
Inventory
-
Property and equipment, net
-
Favorable leases
-
Goodwill
-
Cash
-
Total
$
$
1 Represents proprietary formulas for the Company’s principal products.</t>
  </si>
  <si>
    <t>Summary of amounts in the escrow fund in excess of the applicable amounts</t>
  </si>
  <si>
    <t>Percentage Transitioned
Escrow Release
40%
Amounts in excess of $375 million
50%
Amounts in excess of $312.5 million
60%
Amounts in excess of $250 million
70%
Amounts in excess of $187.5 million
80%
Amounts in excess of $125 million
90%
Amounts in excess of $62.5 million
95%
All remaining amounts</t>
  </si>
  <si>
    <t>Schedule of pro forma condensed combined financial information</t>
  </si>
  <si>
    <t>Three-Months Ended June 30, 2015
Pro Forma Adjustments
Monster Beverage Corporation as reported ¹
KO Energy ²
Disposal of Monster Non- Energy ³
Other
Pro Forma Combined
Net sales
$
$
$
$
$
Net income
Six-Months Ended June 30, 2015
Pro Forma Adjustments
Monster Beverage Corporation as reported ¹
KO Energy ²
Disposal of Monster Non- Energy ³
Other
Pro Forma Combined
Net sales
$
$
$
$
$
Net income
1 Includes net sales of $13.0 million and net income of $5.8 million related to the acquired KO Energy assets from June 12, 2015 (the date of acquisition) through June 30, 2015.
2 Includes results through June 12, 2015, the date the TCCC Transaction was finalized. The $41.1 million and $100.6 million of net income for KO Energy for the three- and six-months ended June 30, 2015, respectively, is presented before tax. The associated estimated provision for income taxes is included in the “Other” category.
3 Includes results through June 12, 2015. Net income includes the gain recognized on the sale of Monster Non-Energy of $161.5 million.</t>
  </si>
  <si>
    <t>Schedule of other pro-forma adjustments</t>
  </si>
  <si>
    <t>Three-Months Ended June 30, 2015
Six-Months Ended June 30, 2015
Net sales:
Amortization of deferred revenue
$
$
Net income:
Amortization of deferred revenue
$
$
To record sales commissions
To record amortization of definite lived KO Energy intangibles
To eliminate TCCC Transaction expenses
Estimated provision for income taxes on pro forma adjustments
Estimated provision for income taxes on KO Energy income
Total
$
$</t>
  </si>
  <si>
    <t>INVESTMENTS (Tables)</t>
  </si>
  <si>
    <t>Summary of investments in held-to-maturity, available-for-sale and trading securities</t>
  </si>
  <si>
    <t>June 30, 2016
Amortized Cost
Gross Unrealized Holding Gains
Gross Unrealized Holding Losses
Fair Value
Continuous Unrealized Loss Position less than 12 Months
Continuous Unrealized Loss Position greater than 12 Months
Held-to-Maturity
Short-term:
Commercial paper
$
-
$
-
$
-
$
-
$
-
$
-
Municipal securities
-
U.S. government agency securities
-
-
-
-
-
-
U.S. Treasuries
-
-
-
-
-
-
Long-term:
Municipal securities
-
-
-
-
-
-
Total
$
$
$
$
$
$
-
December 31, 2015
Amortized Cost
Gross Unrealized Holding Gains
Gross Unrealized Holding Losses
Fair Value
Continuous Unrealized Loss Position less than 12 Months
Continuous Unrealized Loss Position greater than 12 Months
Held-to-Maturity
Short-term:
Commercial paper
$
$
-
$
-
$
$
-
$
-
Municipal securities
-
U.S. government agency securities
-
-
U.S. Treasuries
-
-
Long-term:
Municipal securities
-
-
U.S. government agency securities
-
-
Total
$
$
$
$
$
$
-</t>
  </si>
  <si>
    <t>Summarizes the underlying contractual maturities of the Company's investments</t>
  </si>
  <si>
    <t>June 30, 2016
December 31, 2015
Amortized Cost
Fair Value
Amortized Cost
Fair Value
Less than 1 year:
Commercial paper
$
-
$
-
$
$
Municipal securities
U.S. government agency securities
-
-
U.S. Treasuries
-
-
Due 1 -10 years:
Municipal securities
-
-
U.S. government agency securities
-
-
Due 11 - 20 years:
Municipal securities
-
-
-
-
Total
$
$
$
$</t>
  </si>
  <si>
    <t>FAIR VALUE OF CERTAIN FINANCIAL ASSETS AND LIABILITIES (Tables)</t>
  </si>
  <si>
    <t>Schedule of financial assets recorded at fair value on a recurring basis</t>
  </si>
  <si>
    <t>June 30, 2016
Level 1
Level 2
Level 3
Total
Cash
$
$
-
$
-
$
Money market funds
-
-
Certificates of deposit
-
-
-
-
Commercial paper
-
-
-
-
U.S. Treasuries
-
-
-
-
Municipal securities
-
-
U.S. government agency securities
-
-
-
-
Foreign currency derivatives
-
)
-
)
Total
$
$
$
-
$
Amounts included in:
Cash and cash equivalents
$
$
$
-
$
Short-term investments
-
-
Accounts receivable, net
-
-
Investments
-
-
-
-
Accrued liabilities
-
)
-
)
Total
$
$
$
-
$
December 31, 2015
Level 1
Level 2
Level 3
Total
Cash
$
$
-
$
-
$
Money market funds
-
-
Certificates of deposit
-
-
Commercial paper
-
-
U.S. Treasuries
-
-
Municipal securities
-
-
U.S. government agency securities
-
-
Foreign currency derivatives
-
)
-
)
Total
$
$
$
-
$
Amounts included in:
Cash and cash equivalents
$
$
$
-
$
Short-term investments
-
-
Accounts receivable, net
-
-
Investments
-
-
Accrued liabilities
-
)
-
)
Total
$
$
$
-
$</t>
  </si>
  <si>
    <t>DERIVATIVE INSTRUMENTS AND HEDGING ACTIVITIES (Tables)</t>
  </si>
  <si>
    <t>Schedule of notional amount and fair value of all outstanding foreign currency derivative instruments in the condensed consolidated balance sheets</t>
  </si>
  <si>
    <t>June 30, 2016
Derivatives not designated as hedging instruments under FASB ASC 815-20
Notional Amount
Fair Value
Balance Sheet Location
Assets:
Foreign currency exchange contracts:
Receive USD/pay GBP
$
$
Accounts receivable, net
Receive EUR/pay USD
Accounts receivable, net
Receive SGD/pay USD
Accounts receivable, net
Liabilities:
Foreign currency exchange contracts:
Receive USD/pay AUD
$
$
Accrued liabilities
Receive USD/pay MXN
Accrued liabilities
Receive USD/pay ZAR
Accrued liabilities
Receive USD/pay NZD
Accrued liabilities
Receive USD/pay BRL
Accrued liabilities
Receive USD/pay COP
Accrued liabilities
December 31, 2015
Derivatives not designated as hedging instruments under FASB ASC 815-20
Notional Amount
Fair Value
Balance Sheet Location
Assets:
Foreign currency exchange contracts:
Receive USD/pay GBP
$
$
Accounts receivable, net
Receive USD/pay ZAR
Accounts receivable, net
Receive USD/pay RUB
Accounts receivable, net
Receive USD/pay BRL
Accounts receivable, net
Receive USD/pay COP
Accounts receivable, net
Liabilities:
Foreign currency exchange contracts:
Receive EUR/pay USD
$
$
Accrued liabilities
Receive USD/pay AUD
Accrued liabilities
Receive USD/pay CAD
Accrued liabilities
Receive USD/pay JPY
Accrued liabilities
Receive USD/pay MXN
Accrued liabilities
Receive SGD/pay USD
Accrued liabilities
Receive USD/pay NZD
Accrued liabilities
Receive USD/pay CLP
Accrued liabilities</t>
  </si>
  <si>
    <t>Schedule of net gains (losses) on derivative instruments in the condensed consolidated statements of income</t>
  </si>
  <si>
    <t>Amount of gain (loss) recognized in income on derivatives
Three-months ended
Derivatives not designated as hedging instruments under FASB ASC 815-20
Location of gain (loss) recognized in income on derivatives
June 30, 2016
June 30, 2015
Foreign currency exchange contracts
Interest and other (expense) income, net
$
$
Amount of gain (loss) recognized in income on derivatives
Six-months ended
Derivatives not designated as hedging instruments under FASB ASC 815-20
Location of gain (loss) recognized in income on derivatives
June 30, 2016
June 30, 2015
Foreign currency exchange contracts
Interest and other (expense) income, net
$
$</t>
  </si>
  <si>
    <t>INVENTORIES (Tables)</t>
  </si>
  <si>
    <t>Schedule of inventories</t>
  </si>
  <si>
    <t>June 30, 2016
December 31, 2015
Raw materials
$
$
Finished goods
$
$</t>
  </si>
  <si>
    <t>PROPERTY AND EQUIPMENT, NET (Tables)</t>
  </si>
  <si>
    <t>Schedule of property and equipment</t>
  </si>
  <si>
    <t>June 30, 2016
December 31, 2015
Land
$
$
Leasehold improvements
Furniture and fixtures
Office and computer equipment
Computer software
Equipment
Buildings
Vehicles
Less: accumulated depreciation and amortization
$
$</t>
  </si>
  <si>
    <t>GOODWILL AND OTHER INTANGIBLE ASSETS (Tables)</t>
  </si>
  <si>
    <t>Schedule of Goodwill</t>
  </si>
  <si>
    <t>Monster Energy® Drinks
Strategic Brands
Other
Total
Balance at December 31, 2015
$
$
$
-
$
Acquisitions
-
-
Balance at June 30, 2016
$
$
$
-
$</t>
  </si>
  <si>
    <t>Schedule of intangibles</t>
  </si>
  <si>
    <t>June 30, 2016
December 31, 2015
Amortizing intangibles
$
$
Accumulated amortization
Non-amortizing intangibles
$
$</t>
  </si>
  <si>
    <t>ACCUMULATED OTHER COMPREHENSIVE LOSS (Tables)</t>
  </si>
  <si>
    <t>Changes in accumulated other comprehensive loss by component, after tax</t>
  </si>
  <si>
    <t>Currency Translation Losses
Balance at December 31, 2015
$
Other comprehensive (gain) before reclassifications
-
Amounts reclassified from accumulated other comprehensive loss
-
Net current-period other comprehensive (gain)
Balance at June 30, 2016
$</t>
  </si>
  <si>
    <t>STOCK-BASED COMPENSATION (Tables)</t>
  </si>
  <si>
    <t>Schedule of weighted-average assumptions used to estimate the fair value of options granted</t>
  </si>
  <si>
    <t>Three-Months Ended June 30,
Six-Months Ended June 30,
2016
2015
2016
2015
Dividend yield
Expected volatility
Risk-free interest rate
Expected term
6.4 years
5.8 years
6.3 years
5.8 years</t>
  </si>
  <si>
    <t>Summary of Company's activities with respect to its stock option plans</t>
  </si>
  <si>
    <t>Options
Number of Shares (In thousands)
Weighted- Average Exercise Price Per Share
Weighted- Average Remaining Contractual Term (In years)
Aggregate Intrinsic Value
Outstanding at January 1, 2016
$
$
Granted 01/01/16 - 03/31/16
$
Granted 04/01/16 - 06/30/16
$
Exercised
$
Cancelled or forfeited
$
Outstanding at June 30, 2016
$
$
Vested and expected to vest in the future at June 30, 2016
$
$
Exercisable at June 30, 2016
$
$</t>
  </si>
  <si>
    <t>Summary of Company's activities with respect to non-vested restricted stock awards and non-vested restricted stock units</t>
  </si>
  <si>
    <t>Number of Shares (in thousands)
Weighted Average Grant-Date Fair Value
Non-vested at January 1, 2016
$
Granted 01/01/16- 03/31/16
$
Granted 04/01/16- 06/30/16
$
Vested
$
Forfeited/cancelled
$
Non-vested at June 30, 2016
$</t>
  </si>
  <si>
    <t>INCOME TAXES (Tables)</t>
  </si>
  <si>
    <t>Schedule of roll-forward of the Company's total gross unrecognized tax benefits, not including interest and penalties</t>
  </si>
  <si>
    <t>Gross Unrecognized Tax Benefits
Balance at December 31, 2015
$
Additions for tax positions related to the current year
-
Additions for tax positions related to the prior year
-
Decreases related to settlement with taxing authority
-
Balance at June 30, 2016
$</t>
  </si>
  <si>
    <t>EARNINGS PER SHARE (Tables)</t>
  </si>
  <si>
    <t>Schedule of reconciliation of the weighted average shares used in the basic and diluted earnings per common share computations</t>
  </si>
  <si>
    <t>Three-Months Ended
Six-Months Ended
June 30,
June 30,
2016
2015
2016
2015
Weighted-average shares outstanding:
Basic
Dilutive
Diluted</t>
  </si>
  <si>
    <t>SEGMENT INFORMATION (Tables)</t>
  </si>
  <si>
    <t>Schedule of net revenues and other financial information by segment</t>
  </si>
  <si>
    <t>Three-Months Ended
Six-Months Ended
June 30,
June 30,
2016
2015
2016
2015
Net sales:
Monster Energy® Drinks (1)
$
$
$
$
Strategic Brands
Other
Corporate and unallocated
-
-
-
-
$
$
$
$
Three-Months Ended
Six-Months Ended
June 30,
June 30,
2016
2015
2016
2015
Operating Income:
Monster Energy® Drinks (1) (2)
$
$
$
$
Strategic Brands
Other (3)
Corporate and unallocated
$
$
$
$
Three-Months Ended
Six-Months Ended
June 30,
June 30,
2016
2015
2016
2015
Income before tax:
Monster Energy® Drinks (1) (2)
$
$
$
$
Strategic Brands
Other (3)
Corporate and unallocated
$
$
$
$
(1)
Includes $12.1 million and $3.2 million for the three-months ended June 30, 2016 and 2015, respectively, related to the recognition of deferred revenue. Includes $20.2 million and $46.5 million for the six-months ended June 30, 2016 and 2015, respectively, related to the recognition of deferred revenue.
(2)
Includes $25.3 million and $12.2 million for the three-months ended June 30, 2016 and 2015, respectively, related to distributor termination costs. Includes $28.7 million and $218.2 million for the six-months ended June 30, 2016 and 2015, respectively, related to distributor termination costs.
(3)
Includes $161.5 million gain on the sale of Monster Non-Energy for the three- and six-months ended June 30, 2015.
Three-Months Ended
Six-Months Ended
June 30,
June 30,
2016
2015
2016
2015
Depreciation and amortization
Monster Energy® Drinks
$
$
$
$
Strategic Brands
Other
Corporate and unallocated
$
$
$
$
June 30, 2016
December 31, 2015
Goodwill and other intangible assets:
Monster Energy® Drinks
$
$
Strategic Brands
Other
-
Corporate and unallocated
-
-
$
2,365,794
$</t>
  </si>
  <si>
    <t>RELATED PARTY TRANSACTIONS (Tables)</t>
  </si>
  <si>
    <t>Schedule of related party transactions</t>
  </si>
  <si>
    <t>June 30, 2016
December 31, 2015
Accounts receivable, net
$
$
Accounts payable
$
$
Accrued promotional allowances
$
$</t>
  </si>
  <si>
    <t>ACQUISITION AND DIVESTITURES - AFF Transaction (Details) - USD ($) $ in Thousands</t>
  </si>
  <si>
    <t>Apr. 01, 2016</t>
  </si>
  <si>
    <t>Identifiable Assets Acquired and Liabilities Assumed</t>
  </si>
  <si>
    <t>Goodwill</t>
  </si>
  <si>
    <t>Consideration Transferred</t>
  </si>
  <si>
    <t>Cash</t>
  </si>
  <si>
    <t>American Fruits &amp; Flavors ("AFF")</t>
  </si>
  <si>
    <t>Working capital (excluding inventory)</t>
  </si>
  <si>
    <t>Property and equipment, net</t>
  </si>
  <si>
    <t>Favorable leases</t>
  </si>
  <si>
    <t>Total</t>
  </si>
  <si>
    <t>American Fruits &amp; Flavors ("AFF") | Flavor formulas</t>
  </si>
  <si>
    <t>Intangibles (amortizing)</t>
  </si>
  <si>
    <t>American Fruits &amp; Flavors ("AFF") | Customer relationships</t>
  </si>
  <si>
    <t>American Fruits &amp; Flavors ("AFF") | Trademarks</t>
  </si>
  <si>
    <t>American Fruits &amp; Flavors ("AFF") | Other</t>
  </si>
  <si>
    <t>Intangibles (non-amortizing)</t>
  </si>
  <si>
    <t>ACQUISITIONS AND DIVESTITURES - TCCC Transaction (Details) - Coca-Cola Transaction Asset Transfer Agreement - TCCC $ in Millions</t>
  </si>
  <si>
    <t>Jun. 12, 2015USD ($)itemshares</t>
  </si>
  <si>
    <t>Jun. 30, 2015shares</t>
  </si>
  <si>
    <t>Noncash or Part Noncash Acquisitions [Line Items]</t>
  </si>
  <si>
    <t>Number of shares issued for acquisition | shares</t>
  </si>
  <si>
    <t>Ownership interest (as a percent)</t>
  </si>
  <si>
    <t>16.70%</t>
  </si>
  <si>
    <t>Number of individuals appointed as directors | item</t>
  </si>
  <si>
    <t>Cash consideration received</t>
  </si>
  <si>
    <t>Amount held in escrow</t>
  </si>
  <si>
    <t>Percentage of target sales transitioned</t>
  </si>
  <si>
    <t>89.00%</t>
  </si>
  <si>
    <t>40% Target</t>
  </si>
  <si>
    <t>Percentage of target sales</t>
  </si>
  <si>
    <t>40.00%</t>
  </si>
  <si>
    <t>Escrow Release</t>
  </si>
  <si>
    <t>50% Target</t>
  </si>
  <si>
    <t>50.00%</t>
  </si>
  <si>
    <t>60% Target</t>
  </si>
  <si>
    <t>60.00%</t>
  </si>
  <si>
    <t>70% Target</t>
  </si>
  <si>
    <t>70.00%</t>
  </si>
  <si>
    <t>80% Target</t>
  </si>
  <si>
    <t>80.00%</t>
  </si>
  <si>
    <t>90% Target</t>
  </si>
  <si>
    <t>90.00%</t>
  </si>
  <si>
    <t>95% Target</t>
  </si>
  <si>
    <t>95.00%</t>
  </si>
  <si>
    <t>ACQUISITIONS AND DIVESTITURES - Proforma Financial Information (Details) - USD ($)</t>
  </si>
  <si>
    <t>1 Months Ended</t>
  </si>
  <si>
    <t>Net sales</t>
  </si>
  <si>
    <t>Business Acquisition, Pro Forma Information [Abstract]</t>
  </si>
  <si>
    <t>Amortization of Intangible Assets</t>
  </si>
  <si>
    <t>U.S. Federal tax expense at statutory rates</t>
  </si>
  <si>
    <t>Disposal of Monster Non-Energy</t>
  </si>
  <si>
    <t>Coca-Cola Transaction Asset Transfer Agreement | TCCC | Pro Forma</t>
  </si>
  <si>
    <t>Coca-Cola Transaction Asset Transfer Agreement | TCCC | KO Energy</t>
  </si>
  <si>
    <t>Coca-Cola Transaction Asset Transfer Agreement | TCCC | Disposal of Monster Non-Energy</t>
  </si>
  <si>
    <t>Coca-Cola Transaction Asset Transfer Agreement | TCCC | Other</t>
  </si>
  <si>
    <t>Amortization of deferred revenue</t>
  </si>
  <si>
    <t>To record sales commissions</t>
  </si>
  <si>
    <t>To eliminate TCCC Transaction expense</t>
  </si>
  <si>
    <t>Estimated provision for income taxes on pro forma adjustments</t>
  </si>
  <si>
    <t>Estimated provision for income taxes on KO Energy income</t>
  </si>
  <si>
    <t>RECENT ACCOUNTING PRONOUNCEMENTS (Details) - Accounting Standards Update 2016-09: Simplifying the accounting for share-based compensation - Adjustments for New Accounting Principle $ in Millions</t>
  </si>
  <si>
    <t>Jun. 30, 2015USD ($)</t>
  </si>
  <si>
    <t>Net cash used in financing activities</t>
  </si>
  <si>
    <t>INVESTMENTS - HTM &amp; AFS (Details) - USD ($) $ in Thousands</t>
  </si>
  <si>
    <t>Held to Maturity and Available-for-sale</t>
  </si>
  <si>
    <t>Held to maturity and available-for-sale securities, Amortized Cost</t>
  </si>
  <si>
    <t>Held to maturity and available-for-sale securities, Gross Unrealized Holding Gains</t>
  </si>
  <si>
    <t>Held to maturity and available-for-sale securities, Gross Unrealized Holding Losses</t>
  </si>
  <si>
    <t>Held to maturity and available-for-sale securities, Fair Value</t>
  </si>
  <si>
    <t>Held to maturity and available-for-sale securities, Continuous Unrealized Loss Position less than 12 Months</t>
  </si>
  <si>
    <t>Short-term | Commercial paper</t>
  </si>
  <si>
    <t>Held-to-Maturity</t>
  </si>
  <si>
    <t>Amortized Cost</t>
  </si>
  <si>
    <t>Fair Value</t>
  </si>
  <si>
    <t>Short-term | Municipal securities</t>
  </si>
  <si>
    <t>Gross Unrealized Holding Gains</t>
  </si>
  <si>
    <t>Gross Unrealized Holding Losses</t>
  </si>
  <si>
    <t>Continuous Unrealized Loss Position less than 12 Months</t>
  </si>
  <si>
    <t>Short-term | U.S. government agency securities</t>
  </si>
  <si>
    <t>Short-term | U.S. Treasuries</t>
  </si>
  <si>
    <t>Long-term | Municipal securities</t>
  </si>
  <si>
    <t>Long-term | U.S. government agency securities</t>
  </si>
  <si>
    <t>INVESTMENTS - Major Type - Maturity Period (Details) - USD ($) $ in Thousands</t>
  </si>
  <si>
    <t>Investments</t>
  </si>
  <si>
    <t>Commercial paper | Less than 1 year</t>
  </si>
  <si>
    <t>Municipal securities | Less than 1 year</t>
  </si>
  <si>
    <t>Municipal securities | Due 1 - 10 years</t>
  </si>
  <si>
    <t>U.S. government agency securities | Less than 1 year</t>
  </si>
  <si>
    <t>U.S. government agency securities | Due 1 - 10 years</t>
  </si>
  <si>
    <t>U.S. Treasuries | Less than 1 year</t>
  </si>
  <si>
    <t>FAIR VALUE OF CERTAIN FINANCIAL ASSETS AND LIABILITIES - Assets - Recurring Basis (Details) - USD ($) $ in Thousands</t>
  </si>
  <si>
    <t>12 Months Ended</t>
  </si>
  <si>
    <t>Dec. 31, 2014</t>
  </si>
  <si>
    <t>Fair value amounts included in the carrying value of</t>
  </si>
  <si>
    <t>Asset transfers between Level 1 and Level 2 measurements</t>
  </si>
  <si>
    <t>Total fair value</t>
  </si>
  <si>
    <t>Assets measured at fair value</t>
  </si>
  <si>
    <t>Foreign currency derivatives</t>
  </si>
  <si>
    <t>Money market funds | Total fair value</t>
  </si>
  <si>
    <t>Certificates of deposit | Total fair value</t>
  </si>
  <si>
    <t>Commercial paper | Total fair value</t>
  </si>
  <si>
    <t>U.S. Treasuries | Total fair value</t>
  </si>
  <si>
    <t>Municipal securities | Total fair value</t>
  </si>
  <si>
    <t>U.S. government agency securities | Total fair value</t>
  </si>
  <si>
    <t>Level 1 | Money market funds</t>
  </si>
  <si>
    <t>Level 2 | Certificates of deposit</t>
  </si>
  <si>
    <t>Level 2 | Commercial paper</t>
  </si>
  <si>
    <t>Level 2 | U.S. Treasuries</t>
  </si>
  <si>
    <t>Level 2 | Municipal securities</t>
  </si>
  <si>
    <t>Level 2 | U.S. government agency securities</t>
  </si>
  <si>
    <t>DERIVATIVE INSTRUMENTS AND HEDGING ACTIVITIES - Notional Amount and Fair Value (Details) - USD ($) $ in Thousands</t>
  </si>
  <si>
    <t>Foreign currency exchange contracts | Maximum</t>
  </si>
  <si>
    <t>Derivative Instruments and Hedging Activities</t>
  </si>
  <si>
    <t>Term of derivative instrument</t>
  </si>
  <si>
    <t>1 month</t>
  </si>
  <si>
    <t>Derivatives not designated as hedging instruments | Receive USD/pay GBP | Accounts receivable, net.</t>
  </si>
  <si>
    <t>Notional amount, Assets</t>
  </si>
  <si>
    <t>Fair Value, Assets</t>
  </si>
  <si>
    <t>Derivatives not designated as hedging instruments | Receive USD/pay ZAR | Accounts receivable, net.</t>
  </si>
  <si>
    <t>Derivatives not designated as hedging instruments | Receive USD/pay ZAR | Accrued liabilities</t>
  </si>
  <si>
    <t>Notional amount, Liabilities</t>
  </si>
  <si>
    <t>Fair Value, Liabilities</t>
  </si>
  <si>
    <t>Derivatives not designated as hedging instruments | Receive USD/pay RUB | Accounts receivable, net.</t>
  </si>
  <si>
    <t>Derivatives not designated as hedging instruments | Receive USD/pay BRL | Accounts receivable, net.</t>
  </si>
  <si>
    <t>Derivatives not designated as hedging instruments | Receive USD/pay BRL | Accrued liabilities</t>
  </si>
  <si>
    <t>Derivatives not designated as hedging instruments | Receive USD/pay COP | Accounts receivable, net.</t>
  </si>
  <si>
    <t>Derivatives not designated as hedging instruments | Receive USD/pay COP | Accrued liabilities</t>
  </si>
  <si>
    <t>Derivatives not designated as hedging instruments | Receive EUR/pay USD | Accounts receivable, net.</t>
  </si>
  <si>
    <t>Derivatives not designated as hedging instruments | Receive EUR/pay USD | Accrued liabilities</t>
  </si>
  <si>
    <t>Derivatives not designated as hedging instruments | Receive USD/pay AUD | Accrued liabilities</t>
  </si>
  <si>
    <t>Derivatives not designated as hedging instruments | Receive USD/pay CAD | Accrued liabilities</t>
  </si>
  <si>
    <t>Derivatives not designated as hedging instruments | Receive USD/pay JPY | Accrued liabilities</t>
  </si>
  <si>
    <t>Derivatives not designated as hedging instruments | Receive USD/pay MXN | Accrued liabilities</t>
  </si>
  <si>
    <t>Derivatives not designated as hedging instruments | Receive SGD/Pay USD | Accounts receivable, net.</t>
  </si>
  <si>
    <t>Derivatives not designated as hedging instruments | Receive SGD/Pay USD | Accrued liabilities</t>
  </si>
  <si>
    <t>Derivatives not designated as hedging instruments | Receive USD/Pay NZD | Accrued liabilities</t>
  </si>
  <si>
    <t>Derivatives not designated as hedging instruments | Receive USD/pay CLP | Accrued liabilities</t>
  </si>
  <si>
    <t>DERIVATIVE INSTRUMENTS AND HEDGING ACTIVITIES - Nonhedging Designation (Details) - USD ($) $ in Thousands</t>
  </si>
  <si>
    <t>Derivatives not designated as hedging instruments | Foreign currency exchange contracts | Interest and other income, net</t>
  </si>
  <si>
    <t>Net gains (losses) on derivative instruments</t>
  </si>
  <si>
    <t>Amount of gain (loss) recognized in income on derivatives</t>
  </si>
  <si>
    <t>INVENTORIES (Details) - USD ($) $ in Thousands</t>
  </si>
  <si>
    <t>Raw materials</t>
  </si>
  <si>
    <t>Finished goods</t>
  </si>
  <si>
    <t>Inventories, net</t>
  </si>
  <si>
    <t>PROPERTY AND EQUIPMENT, NET (Details) - USD ($) $ in Thousands</t>
  </si>
  <si>
    <t>Property and equipment, gross</t>
  </si>
  <si>
    <t>Less: accumulated depreciation and amortization</t>
  </si>
  <si>
    <t>Land</t>
  </si>
  <si>
    <t>Leasehold improvements</t>
  </si>
  <si>
    <t>Furniture and fixtures</t>
  </si>
  <si>
    <t>Office and computer equipment</t>
  </si>
  <si>
    <t>Computer software</t>
  </si>
  <si>
    <t>Equipment</t>
  </si>
  <si>
    <t>Building</t>
  </si>
  <si>
    <t>Vehicles</t>
  </si>
  <si>
    <t>GOODWILL AND OTHER INTANGIBLES ASSETS (Details) - USD ($) $ in Thousands</t>
  </si>
  <si>
    <t>Goodwill, Beginning Balance</t>
  </si>
  <si>
    <t>Acquisitions</t>
  </si>
  <si>
    <t>Goodwill, Ending Balance</t>
  </si>
  <si>
    <t>Amortizing intangibles</t>
  </si>
  <si>
    <t>Accumulated amortization</t>
  </si>
  <si>
    <t>Amortizing intangibles, net</t>
  </si>
  <si>
    <t>Non-amortizing intangibles</t>
  </si>
  <si>
    <t>Intangible, net</t>
  </si>
  <si>
    <t>Amortization expense</t>
  </si>
  <si>
    <t>Minimum</t>
  </si>
  <si>
    <t>Useful life of intangible assets</t>
  </si>
  <si>
    <t>5 years</t>
  </si>
  <si>
    <t>Maximum</t>
  </si>
  <si>
    <t>7 years</t>
  </si>
  <si>
    <t>Monster Energy Drinks</t>
  </si>
  <si>
    <t>Strategic Brands</t>
  </si>
  <si>
    <t>DISTRIBUTION AGREEMENTS (Details) - USD ($) $ in Millions</t>
  </si>
  <si>
    <t>Termination costs</t>
  </si>
  <si>
    <t>Distribution agreement, revenue recognition period</t>
  </si>
  <si>
    <t>20 years</t>
  </si>
  <si>
    <t>Revenue recognized</t>
  </si>
  <si>
    <t>COMMITMENTS AND CONTINGENCIES - Operating Leases (Details) $ in Millions</t>
  </si>
  <si>
    <t>Jul. 31, 2016USD ($)ft²</t>
  </si>
  <si>
    <t>Feb. 29, 2016USD ($)ft²a</t>
  </si>
  <si>
    <t>Jun. 30, 2016USD ($)</t>
  </si>
  <si>
    <t>Commitments and Contingencies</t>
  </si>
  <si>
    <t>Aggregate contractual obligations</t>
  </si>
  <si>
    <t>Aggregate operating lease commitments</t>
  </si>
  <si>
    <t>Purchase Agreement | Building and Building Improvements</t>
  </si>
  <si>
    <t>Area of real estate property | ft²</t>
  </si>
  <si>
    <t>Purchase Agreement | Land</t>
  </si>
  <si>
    <t>Acres of land | a</t>
  </si>
  <si>
    <t>Purchase agreement to acquire real estate property</t>
  </si>
  <si>
    <t>Raw material items</t>
  </si>
  <si>
    <t>Purchase Commitments</t>
  </si>
  <si>
    <t>Period over which obligations will be paid</t>
  </si>
  <si>
    <t>1 year</t>
  </si>
  <si>
    <t>Subsequent event | Purchase Agreement | Building and Building Improvements</t>
  </si>
  <si>
    <t>COMMITMENTS AND CONTINGENCIES - Loss Contingencies (Details) $ in Millions</t>
  </si>
  <si>
    <t>Accrued loss contingencies</t>
  </si>
  <si>
    <t>ACCUMULATED OTHER COMPREHENSIVE LOSS (Details) $ in Thousands</t>
  </si>
  <si>
    <t>Components of accumulated other comprehensive loss:</t>
  </si>
  <si>
    <t>Balance</t>
  </si>
  <si>
    <t>Currency Translation Losses</t>
  </si>
  <si>
    <t>Net current-period other comprehensive (gain)</t>
  </si>
  <si>
    <t>TREASURY STOCK (Details) - USD ($) $ / shares in Units, $ in Thousands</t>
  </si>
  <si>
    <t>Jun. 15, 2016</t>
  </si>
  <si>
    <t>Apr. 28, 2016</t>
  </si>
  <si>
    <t>Equity, Class of Treasury Stock [Line Items]</t>
  </si>
  <si>
    <t>Treasury stock shares cancelled</t>
  </si>
  <si>
    <t>Cash paid for repurchase of common stock</t>
  </si>
  <si>
    <t>Number of shares repurchased of common stock from employees in lieu of cash or withholding taxes due</t>
  </si>
  <si>
    <t>Cash payment for repurchase of common stock from employees in lieu of cash or withholding taxes due</t>
  </si>
  <si>
    <t>Existing share repurchase program</t>
  </si>
  <si>
    <t>Stock repurchase program, authorized amount</t>
  </si>
  <si>
    <t>Common stock repurchased (in shares)</t>
  </si>
  <si>
    <t>Average purchase price (in dollars per share)</t>
  </si>
  <si>
    <t>STOCK-BASED COMPENSATION - Stock Options (Details) $ in Millions</t>
  </si>
  <si>
    <t>Jun. 30, 2016USD ($)plan</t>
  </si>
  <si>
    <t>Stock-based compensation plans | plan</t>
  </si>
  <si>
    <t>Compensation expense on share-based plans</t>
  </si>
  <si>
    <t>Stock options</t>
  </si>
  <si>
    <t>Excess tax benefit realized for tax deductions from non-qualified stock option exercises and disqualifying dispositions of incentive stock options</t>
  </si>
  <si>
    <t>Adjustments for New Accounting Principle | Accounting Standards Update 2016-09: Simplifying the accounting for share-based compensation</t>
  </si>
  <si>
    <t>Excess tax benefit from stock based compensation</t>
  </si>
  <si>
    <t>Adjustments to additional paid-in-capital, benefit associated with share-based compensation</t>
  </si>
  <si>
    <t>STOCK-BASED COMPENSATION - Fair Value Assumptions (Details) - Stock options - USD ($) $ / shares in Units, shares in Thousands, $ in Thousands</t>
  </si>
  <si>
    <t>Mar. 31, 2016</t>
  </si>
  <si>
    <t>Weighted-average assumptions used to estimate the fair value of options granted</t>
  </si>
  <si>
    <t>Dividend yield (as a percent)</t>
  </si>
  <si>
    <t>0.00%</t>
  </si>
  <si>
    <t>Expected volatility (as a percent)</t>
  </si>
  <si>
    <t>36.20%</t>
  </si>
  <si>
    <t>37.00%</t>
  </si>
  <si>
    <t>37.10%</t>
  </si>
  <si>
    <t>Risk-free interest rate (as a percent)</t>
  </si>
  <si>
    <t>1.30%</t>
  </si>
  <si>
    <t>1.50%</t>
  </si>
  <si>
    <t>1.40%</t>
  </si>
  <si>
    <t>1.60%</t>
  </si>
  <si>
    <t>Expected term</t>
  </si>
  <si>
    <t>6 years 4 months 24 days</t>
  </si>
  <si>
    <t>5 years 9 months 18 days</t>
  </si>
  <si>
    <t>6 years 3 months 18 days</t>
  </si>
  <si>
    <t>Stock Options, Number of Shares</t>
  </si>
  <si>
    <t>Balance at the beginning of the period (in shares)</t>
  </si>
  <si>
    <t>Grante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t>
  </si>
  <si>
    <t>Balance at the beginning of the period</t>
  </si>
  <si>
    <t>5 years 7 months 6 days</t>
  </si>
  <si>
    <t>Balance at the end of the period</t>
  </si>
  <si>
    <t>Vested and expected to vest in the future at the end of the period</t>
  </si>
  <si>
    <t>Exercisable at the end of the period</t>
  </si>
  <si>
    <t>3 years 10 months 24 days</t>
  </si>
  <si>
    <t>Aggregate Intrinsic Value</t>
  </si>
  <si>
    <t>STOCK-BASED COMPENSATION - Equity Awards (Details) - USD ($) $ / shares in Units, shares in Thousands, $ in Millions</t>
  </si>
  <si>
    <t>Weighted-average grant-date fair value of options granted (in dollars per share)</t>
  </si>
  <si>
    <t>Total intrinsic value of options exercised</t>
  </si>
  <si>
    <t>Cash received from option exercises</t>
  </si>
  <si>
    <t>Total unrecognized compensation expense related to non-vested shares granted to employees</t>
  </si>
  <si>
    <t>Cost expected to be recognized over a weighted-average period</t>
  </si>
  <si>
    <t>3 years 2 months 12 days</t>
  </si>
  <si>
    <t>Stock units expected to vest (in shares)</t>
  </si>
  <si>
    <t>Restricted stock units</t>
  </si>
  <si>
    <t>2 year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INCOME TAXES - Unrecognized Tax Benefit Rollforward (Details) $ in Thousands</t>
  </si>
  <si>
    <t>Gross unrecognized tax benefits, roll forward</t>
  </si>
  <si>
    <t>Decreases related to settlement with taxing authority</t>
  </si>
  <si>
    <t>Accrued interest and penalties related to unrecognized tax benefits</t>
  </si>
  <si>
    <t>EARNINGS PER SHARE (Details) - shares shares in Thousands</t>
  </si>
  <si>
    <t>Weighted-average shares outstanding:</t>
  </si>
  <si>
    <t>Basic</t>
  </si>
  <si>
    <t>Dilutive securities</t>
  </si>
  <si>
    <t>Diluted</t>
  </si>
  <si>
    <t>Options and awards outstanding excluded from the calculations as their effect would have been antidilutive (in shares)</t>
  </si>
  <si>
    <t>SEGMENT INFORMATION - Product Line (Details) $ in Thousands</t>
  </si>
  <si>
    <t>Jun. 30, 2016USD ($)item</t>
  </si>
  <si>
    <t>Dec. 31, 2015USD ($)</t>
  </si>
  <si>
    <t>Segment information</t>
  </si>
  <si>
    <t>Number of reportable segments | item</t>
  </si>
  <si>
    <t>Number of operating segments | item</t>
  </si>
  <si>
    <t>Operating income</t>
  </si>
  <si>
    <t>Income before tax</t>
  </si>
  <si>
    <t>Goodwill and other intangible assets</t>
  </si>
  <si>
    <t>Stock-based compensation expense</t>
  </si>
  <si>
    <t>Corporate and Unallocated</t>
  </si>
  <si>
    <t>Payroll costs</t>
  </si>
  <si>
    <t>Professional service expenses</t>
  </si>
  <si>
    <t>Other operating expenses</t>
  </si>
  <si>
    <t>Operating segment</t>
  </si>
  <si>
    <t>Monster Energy Drinks | Operating segment</t>
  </si>
  <si>
    <t>Strategic Brands | Operating segment</t>
  </si>
  <si>
    <t>Other</t>
  </si>
  <si>
    <t>Other | Operating segment</t>
  </si>
  <si>
    <t>Direct Store Delivery ("DSD")</t>
  </si>
  <si>
    <t>Distribution Agreements Termination Cost</t>
  </si>
  <si>
    <t>SEGMENT INFORMATION - Concentration Risk (Details) - USD ($) $ in Thousands</t>
  </si>
  <si>
    <t>Outside United States</t>
  </si>
  <si>
    <t>Coca-Cola Refreshments ("CCR")</t>
  </si>
  <si>
    <t>Percentage of net sales from major customer</t>
  </si>
  <si>
    <t>42.00%</t>
  </si>
  <si>
    <t>45.00%</t>
  </si>
  <si>
    <t>44.00%</t>
  </si>
  <si>
    <t>RELATED PARTY TRANSACTIONS (Details) $ in Thousands</t>
  </si>
  <si>
    <t>TCCC</t>
  </si>
  <si>
    <t>Related party transactions</t>
  </si>
  <si>
    <t>Voting interest (as a percent)</t>
  </si>
  <si>
    <t>10.00%</t>
  </si>
  <si>
    <t>Commission expense</t>
  </si>
  <si>
    <t>Purchases from Related Party</t>
  </si>
  <si>
    <t>Manufacturing expenses</t>
  </si>
  <si>
    <t>Accounts receivable, net.</t>
  </si>
  <si>
    <t>Directors and Officers that provide promotional materials</t>
  </si>
  <si>
    <t>Number of directors and officers who are principal owners of a company that provides promotional materials | item</t>
  </si>
  <si>
    <t>Expenses incurred in connection with materials or services provided by a related party</t>
  </si>
  <si>
    <t>SUBSEQUENT EVENTS (Details) $ in Millions</t>
  </si>
  <si>
    <t>Aug. 05, 2016shares</t>
  </si>
  <si>
    <t>Aug. 02, 2016USD ($)</t>
  </si>
  <si>
    <t>Feb. 29, 2016ft²</t>
  </si>
  <si>
    <t>Subsequent Events</t>
  </si>
  <si>
    <t>Purchase agreement to acquire real estate property | $</t>
  </si>
  <si>
    <t>Subsequent event | August 2016 Repurchase Plan</t>
  </si>
  <si>
    <t>Stock repurchase program, authorized amount | $</t>
  </si>
  <si>
    <t>Common stock repurchased (in shares) |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65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90356702</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5</v>
      </c>
      <c r="B1" s="2" t="s">
        <v>1</v>
      </c>
    </row>
    <row r="2" spans="1:2">
      <c r="B2" s="2" t="s">
        <v>2</v>
      </c>
    </row>
    <row r="3" spans="1:2">
      <c r="A3" s="3" t="s">
        <v>35</v>
      </c>
    </row>
    <row r="4" spans="1:2">
      <c r="A4" s="4" t="s">
        <v>3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4769</v>
      </c>
      <c r="C3" s="7" t="n">
        <v>2175417</v>
      </c>
    </row>
    <row r="4" spans="1:3">
      <c r="A4" s="4" t="s">
        <v>28</v>
      </c>
      <c r="B4" s="6" t="n">
        <v>44319</v>
      </c>
      <c r="C4" s="6" t="n">
        <v>744610</v>
      </c>
    </row>
    <row r="5" spans="1:3">
      <c r="A5" s="4" t="s">
        <v>29</v>
      </c>
      <c r="B5" s="6" t="n">
        <v>465708</v>
      </c>
      <c r="C5" s="6" t="n">
        <v>352955</v>
      </c>
    </row>
    <row r="6" spans="1:3">
      <c r="A6" s="4" t="s">
        <v>30</v>
      </c>
      <c r="B6" s="6" t="n">
        <v>125000</v>
      </c>
      <c r="C6" s="6" t="n">
        <v>125000</v>
      </c>
    </row>
    <row r="7" spans="1:3">
      <c r="A7" s="4" t="s">
        <v>31</v>
      </c>
      <c r="B7" s="6" t="n">
        <v>174401</v>
      </c>
      <c r="C7" s="6" t="n">
        <v>156121</v>
      </c>
    </row>
    <row r="8" spans="1:3">
      <c r="A8" s="4" t="s">
        <v>32</v>
      </c>
      <c r="B8" s="6" t="n">
        <v>28081</v>
      </c>
      <c r="C8" s="6" t="n">
        <v>26967</v>
      </c>
    </row>
    <row r="9" spans="1:3">
      <c r="A9" s="4" t="s">
        <v>33</v>
      </c>
      <c r="B9" s="6" t="n">
        <v>20547</v>
      </c>
      <c r="C9" s="6" t="n">
        <v>1532</v>
      </c>
    </row>
    <row r="10" spans="1:3">
      <c r="A10" s="4" t="s">
        <v>34</v>
      </c>
      <c r="B10" s="6" t="n">
        <v>1292825</v>
      </c>
      <c r="C10" s="6" t="n">
        <v>3582602</v>
      </c>
    </row>
    <row r="11" spans="1:3">
      <c r="A11" s="4" t="s">
        <v>35</v>
      </c>
      <c r="C11" s="6" t="n">
        <v>15348</v>
      </c>
    </row>
    <row r="12" spans="1:3">
      <c r="A12" s="4" t="s">
        <v>36</v>
      </c>
      <c r="B12" s="6" t="n">
        <v>102562</v>
      </c>
      <c r="C12" s="6" t="n">
        <v>97354</v>
      </c>
    </row>
    <row r="13" spans="1:3">
      <c r="A13" s="4" t="s">
        <v>37</v>
      </c>
      <c r="B13" s="6" t="n">
        <v>261319</v>
      </c>
      <c r="C13" s="6" t="n">
        <v>261310</v>
      </c>
    </row>
    <row r="14" spans="1:3">
      <c r="A14" s="4" t="s">
        <v>38</v>
      </c>
      <c r="B14" s="6" t="n">
        <v>1283643</v>
      </c>
      <c r="C14" s="6" t="n">
        <v>1279715</v>
      </c>
    </row>
    <row r="15" spans="1:3">
      <c r="A15" s="4" t="s">
        <v>39</v>
      </c>
      <c r="B15" s="6" t="n">
        <v>1082151</v>
      </c>
      <c r="C15" s="6" t="n">
        <v>427986</v>
      </c>
    </row>
    <row r="16" spans="1:3">
      <c r="A16" s="4" t="s">
        <v>40</v>
      </c>
      <c r="B16" s="6" t="n">
        <v>15556</v>
      </c>
      <c r="C16" s="6" t="n">
        <v>10874</v>
      </c>
    </row>
    <row r="17" spans="1:3">
      <c r="A17" s="4" t="s">
        <v>41</v>
      </c>
      <c r="B17" s="6" t="n">
        <v>4038056</v>
      </c>
      <c r="C17" s="6" t="n">
        <v>5675189</v>
      </c>
    </row>
    <row r="18" spans="1:3">
      <c r="A18" s="3" t="s">
        <v>42</v>
      </c>
    </row>
    <row r="19" spans="1:3">
      <c r="A19" s="4" t="s">
        <v>43</v>
      </c>
      <c r="B19" s="6" t="n">
        <v>183084</v>
      </c>
      <c r="C19" s="6" t="n">
        <v>144763</v>
      </c>
    </row>
    <row r="20" spans="1:3">
      <c r="A20" s="4" t="s">
        <v>44</v>
      </c>
      <c r="B20" s="6" t="n">
        <v>90400</v>
      </c>
      <c r="C20" s="6" t="n">
        <v>81786</v>
      </c>
    </row>
    <row r="21" spans="1:3">
      <c r="A21" s="4" t="s">
        <v>45</v>
      </c>
      <c r="B21" s="6" t="n">
        <v>144419</v>
      </c>
      <c r="C21" s="6" t="n">
        <v>115530</v>
      </c>
    </row>
    <row r="22" spans="1:3">
      <c r="A22" s="4" t="s">
        <v>46</v>
      </c>
      <c r="B22" s="6" t="n">
        <v>24484</v>
      </c>
      <c r="C22" s="6" t="n">
        <v>11018</v>
      </c>
    </row>
    <row r="23" spans="1:3">
      <c r="A23" s="4" t="s">
        <v>47</v>
      </c>
      <c r="B23" s="6" t="n">
        <v>33053</v>
      </c>
      <c r="C23" s="6" t="n">
        <v>32271</v>
      </c>
    </row>
    <row r="24" spans="1:3">
      <c r="A24" s="4" t="s">
        <v>48</v>
      </c>
      <c r="B24" s="6" t="n">
        <v>16265</v>
      </c>
      <c r="C24" s="6" t="n">
        <v>22159</v>
      </c>
    </row>
    <row r="25" spans="1:3">
      <c r="A25" s="4" t="s">
        <v>49</v>
      </c>
      <c r="B25" s="6" t="n">
        <v>5651</v>
      </c>
      <c r="C25" s="6" t="n">
        <v>106662</v>
      </c>
    </row>
    <row r="26" spans="1:3">
      <c r="A26" s="4" t="s">
        <v>50</v>
      </c>
      <c r="B26" s="6" t="n">
        <v>497356</v>
      </c>
      <c r="C26" s="6" t="n">
        <v>514189</v>
      </c>
    </row>
    <row r="27" spans="1:3">
      <c r="A27" s="4" t="s">
        <v>51</v>
      </c>
      <c r="B27" s="6" t="n">
        <v>348289</v>
      </c>
      <c r="C27" s="6" t="n">
        <v>351590</v>
      </c>
    </row>
    <row r="28" spans="1:3">
      <c r="A28" s="4" t="s">
        <v>52</v>
      </c>
      <c r="B28" s="4" t="s">
        <v>53</v>
      </c>
      <c r="C28" s="4" t="s">
        <v>53</v>
      </c>
    </row>
    <row r="29" spans="1:3">
      <c r="A29" s="3" t="s">
        <v>54</v>
      </c>
    </row>
    <row r="30" spans="1:3">
      <c r="A30" s="4" t="s">
        <v>55</v>
      </c>
      <c r="B30" s="6" t="n">
        <v>1036</v>
      </c>
      <c r="C30" s="6" t="n">
        <v>1035</v>
      </c>
    </row>
    <row r="31" spans="1:3">
      <c r="A31" s="4" t="s">
        <v>56</v>
      </c>
      <c r="B31" s="6" t="n">
        <v>4021613</v>
      </c>
      <c r="C31" s="6" t="n">
        <v>3991857</v>
      </c>
    </row>
    <row r="32" spans="1:3">
      <c r="A32" s="4" t="s">
        <v>57</v>
      </c>
      <c r="B32" s="6" t="n">
        <v>1742960</v>
      </c>
      <c r="C32" s="6" t="n">
        <v>1394863</v>
      </c>
    </row>
    <row r="33" spans="1:3">
      <c r="A33" s="4" t="s">
        <v>58</v>
      </c>
      <c r="B33" s="6" t="n">
        <v>-14477</v>
      </c>
      <c r="C33" s="6" t="n">
        <v>-21878</v>
      </c>
    </row>
    <row r="34" spans="1:3">
      <c r="A34" s="4" t="s">
        <v>59</v>
      </c>
      <c r="B34" s="6" t="n">
        <v>-2558721</v>
      </c>
      <c r="C34" s="6" t="n">
        <v>-556467</v>
      </c>
    </row>
    <row r="35" spans="1:3">
      <c r="A35" s="4" t="s">
        <v>60</v>
      </c>
      <c r="B35" s="6" t="n">
        <v>3192411</v>
      </c>
      <c r="C35" s="6" t="n">
        <v>4809410</v>
      </c>
    </row>
    <row r="36" spans="1:3">
      <c r="A36" s="4" t="s">
        <v>61</v>
      </c>
      <c r="B36" s="7" t="n">
        <v>4038056</v>
      </c>
      <c r="C36" s="7" t="n">
        <v>5675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3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8" t="n">
        <v>0.005</v>
      </c>
      <c r="C3" s="8" t="n">
        <v>0.005</v>
      </c>
    </row>
    <row r="4" spans="1:3">
      <c r="A4" s="4" t="s">
        <v>65</v>
      </c>
      <c r="B4" s="6" t="n">
        <v>240000</v>
      </c>
      <c r="C4" s="6" t="n">
        <v>240000</v>
      </c>
    </row>
    <row r="5" spans="1:3">
      <c r="A5" s="4" t="s">
        <v>66</v>
      </c>
      <c r="B5" s="6" t="n">
        <v>207298</v>
      </c>
      <c r="C5" s="6" t="n">
        <v>207019</v>
      </c>
    </row>
    <row r="6" spans="1:3">
      <c r="A6" s="4" t="s">
        <v>67</v>
      </c>
      <c r="B6" s="6" t="n">
        <v>190341</v>
      </c>
      <c r="C6" s="6" t="n">
        <v>202900</v>
      </c>
    </row>
    <row r="7" spans="1:3">
      <c r="A7" s="4" t="s">
        <v>68</v>
      </c>
      <c r="B7" s="6" t="n">
        <v>16957</v>
      </c>
      <c r="C7" s="6" t="n">
        <v>4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69"/>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27488</v>
      </c>
      <c r="C4" s="7" t="n">
        <v>693722</v>
      </c>
      <c r="D4" s="7" t="n">
        <v>1507674</v>
      </c>
      <c r="E4" s="7" t="n">
        <v>1320512</v>
      </c>
    </row>
    <row r="5" spans="1:5">
      <c r="A5" s="4" t="s">
        <v>74</v>
      </c>
      <c r="B5" s="6" t="n">
        <v>309674</v>
      </c>
      <c r="C5" s="6" t="n">
        <v>299214</v>
      </c>
      <c r="D5" s="6" t="n">
        <v>566762</v>
      </c>
      <c r="E5" s="6" t="n">
        <v>557048</v>
      </c>
    </row>
    <row r="6" spans="1:5">
      <c r="A6" s="4" t="s">
        <v>75</v>
      </c>
      <c r="B6" s="6" t="n">
        <v>517814</v>
      </c>
      <c r="C6" s="6" t="n">
        <v>394508</v>
      </c>
      <c r="D6" s="6" t="n">
        <v>940912</v>
      </c>
      <c r="E6" s="6" t="n">
        <v>763464</v>
      </c>
    </row>
    <row r="7" spans="1:5">
      <c r="A7" s="4" t="s">
        <v>76</v>
      </c>
      <c r="B7" s="6" t="n">
        <v>229291</v>
      </c>
      <c r="C7" s="6" t="n">
        <v>189839</v>
      </c>
      <c r="D7" s="6" t="n">
        <v>397675</v>
      </c>
      <c r="E7" s="6" t="n">
        <v>551167</v>
      </c>
    </row>
    <row r="8" spans="1:5">
      <c r="A8" s="4" t="s">
        <v>77</v>
      </c>
      <c r="C8" s="6" t="n">
        <v>161470</v>
      </c>
      <c r="E8" s="6" t="n">
        <v>161470</v>
      </c>
    </row>
    <row r="9" spans="1:5">
      <c r="A9" s="4" t="s">
        <v>78</v>
      </c>
      <c r="B9" s="6" t="n">
        <v>288523</v>
      </c>
      <c r="C9" s="6" t="n">
        <v>366139</v>
      </c>
      <c r="D9" s="6" t="n">
        <v>543237</v>
      </c>
      <c r="E9" s="6" t="n">
        <v>373767</v>
      </c>
    </row>
    <row r="10" spans="1:5">
      <c r="A10" s="4" t="s">
        <v>79</v>
      </c>
      <c r="B10" s="6" t="n">
        <v>-222</v>
      </c>
      <c r="C10" s="6" t="n">
        <v>-1015</v>
      </c>
      <c r="D10" s="6" t="n">
        <v>386</v>
      </c>
      <c r="E10" s="6" t="n">
        <v>218</v>
      </c>
    </row>
    <row r="11" spans="1:5">
      <c r="A11" s="4" t="s">
        <v>80</v>
      </c>
      <c r="B11" s="6" t="n">
        <v>288301</v>
      </c>
      <c r="C11" s="6" t="n">
        <v>365124</v>
      </c>
      <c r="D11" s="6" t="n">
        <v>543623</v>
      </c>
      <c r="E11" s="6" t="n">
        <v>373985</v>
      </c>
    </row>
    <row r="12" spans="1:5">
      <c r="A12" s="4" t="s">
        <v>81</v>
      </c>
      <c r="B12" s="6" t="n">
        <v>104082</v>
      </c>
      <c r="C12" s="6" t="n">
        <v>136120</v>
      </c>
      <c r="D12" s="6" t="n">
        <v>195526</v>
      </c>
      <c r="E12" s="6" t="n">
        <v>140568</v>
      </c>
    </row>
    <row r="13" spans="1:5">
      <c r="A13" s="4" t="s">
        <v>82</v>
      </c>
      <c r="B13" s="7" t="n">
        <v>184219</v>
      </c>
      <c r="C13" s="7" t="n">
        <v>229004</v>
      </c>
      <c r="D13" s="7" t="n">
        <v>348097</v>
      </c>
      <c r="E13" s="7" t="n">
        <v>233417</v>
      </c>
    </row>
    <row r="14" spans="1:5">
      <c r="A14" s="3" t="s">
        <v>83</v>
      </c>
    </row>
    <row r="15" spans="1:5">
      <c r="A15" s="4" t="s">
        <v>84</v>
      </c>
      <c r="B15" s="9" t="n">
        <v>0.92</v>
      </c>
      <c r="C15" s="9" t="n">
        <v>1.29</v>
      </c>
      <c r="D15" s="9" t="n">
        <v>1.72</v>
      </c>
      <c r="E15" s="9" t="n">
        <v>1.35</v>
      </c>
    </row>
    <row r="16" spans="1:5">
      <c r="A16" s="4" t="s">
        <v>85</v>
      </c>
      <c r="B16" s="9" t="n">
        <v>0.9</v>
      </c>
      <c r="C16" s="9" t="n">
        <v>1.26</v>
      </c>
      <c r="D16" s="9" t="n">
        <v>1.69</v>
      </c>
      <c r="E16" s="9" t="n">
        <v>1.31</v>
      </c>
    </row>
    <row r="17" spans="1:5">
      <c r="A17" s="3" t="s">
        <v>86</v>
      </c>
    </row>
    <row r="18" spans="1:5">
      <c r="A18" s="4" t="s">
        <v>87</v>
      </c>
      <c r="B18" s="6" t="n">
        <v>200979</v>
      </c>
      <c r="C18" s="6" t="n">
        <v>176985</v>
      </c>
      <c r="D18" s="6" t="n">
        <v>201962</v>
      </c>
      <c r="E18" s="6" t="n">
        <v>173447</v>
      </c>
    </row>
    <row r="19" spans="1:5">
      <c r="A19" s="4" t="s">
        <v>88</v>
      </c>
      <c r="B19" s="6" t="n">
        <v>204968</v>
      </c>
      <c r="C19" s="6" t="n">
        <v>181417</v>
      </c>
      <c r="D19" s="6" t="n">
        <v>205948</v>
      </c>
      <c r="E19" s="6" t="n">
        <v>177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5</v>
      </c>
      <c r="B1" s="2" t="s">
        <v>236</v>
      </c>
      <c r="C1" s="2" t="s">
        <v>2</v>
      </c>
      <c r="D1" s="2" t="s">
        <v>25</v>
      </c>
    </row>
    <row r="2" spans="1:4">
      <c r="A2" s="3" t="s">
        <v>237</v>
      </c>
    </row>
    <row r="3" spans="1:4">
      <c r="A3" s="4" t="s">
        <v>238</v>
      </c>
      <c r="C3" s="7" t="n">
        <v>1283643</v>
      </c>
      <c r="D3" s="7" t="n">
        <v>1279715</v>
      </c>
    </row>
    <row r="4" spans="1:4">
      <c r="A4" s="3" t="s">
        <v>239</v>
      </c>
    </row>
    <row r="5" spans="1:4">
      <c r="A5" s="4" t="s">
        <v>240</v>
      </c>
      <c r="C5" s="7" t="n">
        <v>688485</v>
      </c>
    </row>
    <row r="6" spans="1:4">
      <c r="A6" s="4" t="s">
        <v>241</v>
      </c>
    </row>
    <row r="7" spans="1:4">
      <c r="A7" s="3" t="s">
        <v>237</v>
      </c>
    </row>
    <row r="8" spans="1:4">
      <c r="A8" s="4" t="s">
        <v>242</v>
      </c>
      <c r="B8" s="7" t="n">
        <v>1861</v>
      </c>
    </row>
    <row r="9" spans="1:4">
      <c r="A9" s="4" t="s">
        <v>31</v>
      </c>
      <c r="B9" s="6" t="n">
        <v>27600</v>
      </c>
    </row>
    <row r="10" spans="1:4">
      <c r="A10" s="4" t="s">
        <v>243</v>
      </c>
      <c r="B10" s="6" t="n">
        <v>1175</v>
      </c>
    </row>
    <row r="11" spans="1:4">
      <c r="A11" s="4" t="s">
        <v>244</v>
      </c>
      <c r="B11" s="6" t="n">
        <v>4480</v>
      </c>
    </row>
    <row r="12" spans="1:4">
      <c r="A12" s="4" t="s">
        <v>238</v>
      </c>
      <c r="B12" s="6" t="n">
        <v>3928</v>
      </c>
    </row>
    <row r="13" spans="1:4">
      <c r="A13" s="4" t="s">
        <v>245</v>
      </c>
      <c r="B13" s="6" t="n">
        <v>688485</v>
      </c>
    </row>
    <row r="14" spans="1:4">
      <c r="A14" s="3" t="s">
        <v>239</v>
      </c>
    </row>
    <row r="15" spans="1:4">
      <c r="A15" s="4" t="s">
        <v>240</v>
      </c>
      <c r="B15" s="6" t="n">
        <v>688485</v>
      </c>
    </row>
    <row r="16" spans="1:4">
      <c r="A16" s="4" t="s">
        <v>245</v>
      </c>
      <c r="B16" s="6" t="n">
        <v>688485</v>
      </c>
    </row>
    <row r="17" spans="1:4">
      <c r="A17" s="4" t="s">
        <v>246</v>
      </c>
    </row>
    <row r="18" spans="1:4">
      <c r="A18" s="3" t="s">
        <v>237</v>
      </c>
    </row>
    <row r="19" spans="1:4">
      <c r="A19" s="4" t="s">
        <v>247</v>
      </c>
      <c r="B19" s="6" t="n">
        <v>641</v>
      </c>
    </row>
    <row r="20" spans="1:4">
      <c r="A20" s="4" t="s">
        <v>248</v>
      </c>
    </row>
    <row r="21" spans="1:4">
      <c r="A21" s="3" t="s">
        <v>237</v>
      </c>
    </row>
    <row r="22" spans="1:4">
      <c r="A22" s="4" t="s">
        <v>247</v>
      </c>
      <c r="B22" s="6" t="n">
        <v>30100</v>
      </c>
    </row>
    <row r="23" spans="1:4">
      <c r="A23" s="4" t="s">
        <v>249</v>
      </c>
    </row>
    <row r="24" spans="1:4">
      <c r="A24" s="3" t="s">
        <v>237</v>
      </c>
    </row>
    <row r="25" spans="1:4">
      <c r="A25" s="4" t="s">
        <v>247</v>
      </c>
      <c r="B25" s="6" t="n">
        <v>500</v>
      </c>
    </row>
    <row r="26" spans="1:4">
      <c r="A26" s="4" t="s">
        <v>250</v>
      </c>
    </row>
    <row r="27" spans="1:4">
      <c r="A27" s="3" t="s">
        <v>237</v>
      </c>
    </row>
    <row r="28" spans="1:4">
      <c r="A28" s="4" t="s">
        <v>247</v>
      </c>
      <c r="B28" s="6" t="n">
        <v>200</v>
      </c>
    </row>
    <row r="29" spans="1:4">
      <c r="A29" s="4" t="s">
        <v>246</v>
      </c>
    </row>
    <row r="30" spans="1:4">
      <c r="A30" s="3" t="s">
        <v>237</v>
      </c>
    </row>
    <row r="31" spans="1:4">
      <c r="A31" s="4" t="s">
        <v>251</v>
      </c>
      <c r="B31" s="7" t="n">
        <v>61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0"/>
  </cols>
  <sheetData>
    <row r="1" spans="1:4">
      <c r="A1" s="1" t="s">
        <v>252</v>
      </c>
      <c r="B1" s="2" t="s">
        <v>253</v>
      </c>
      <c r="C1" s="2" t="s">
        <v>2</v>
      </c>
      <c r="D1" s="2" t="s">
        <v>254</v>
      </c>
    </row>
    <row r="2" spans="1:4">
      <c r="A2" s="3" t="s">
        <v>255</v>
      </c>
    </row>
    <row r="3" spans="1:4">
      <c r="A3" s="4" t="s">
        <v>256</v>
      </c>
      <c r="B3" s="6" t="n">
        <v>34040534</v>
      </c>
      <c r="D3" s="6" t="n">
        <v>11800000</v>
      </c>
    </row>
    <row r="4" spans="1:4">
      <c r="A4" s="4" t="s">
        <v>257</v>
      </c>
      <c r="B4" s="4" t="s">
        <v>258</v>
      </c>
    </row>
    <row r="5" spans="1:4">
      <c r="A5" s="4" t="s">
        <v>259</v>
      </c>
      <c r="B5" s="6" t="n">
        <v>2</v>
      </c>
    </row>
    <row r="6" spans="1:4">
      <c r="A6" s="4" t="s">
        <v>260</v>
      </c>
      <c r="B6" s="7" t="n">
        <v>2150</v>
      </c>
    </row>
    <row r="7" spans="1:4">
      <c r="A7" s="4" t="s">
        <v>261</v>
      </c>
      <c r="B7" s="7" t="n">
        <v>125</v>
      </c>
    </row>
    <row r="8" spans="1:4">
      <c r="A8" s="4" t="s">
        <v>262</v>
      </c>
      <c r="C8" s="4" t="s">
        <v>263</v>
      </c>
    </row>
    <row r="9" spans="1:4">
      <c r="A9" s="4" t="s">
        <v>264</v>
      </c>
    </row>
    <row r="10" spans="1:4">
      <c r="A10" s="3" t="s">
        <v>255</v>
      </c>
    </row>
    <row r="11" spans="1:4">
      <c r="A11" s="4" t="s">
        <v>265</v>
      </c>
      <c r="B11" s="4" t="s">
        <v>266</v>
      </c>
    </row>
    <row r="12" spans="1:4">
      <c r="A12" s="4" t="s">
        <v>267</v>
      </c>
      <c r="B12" s="7" t="n">
        <v>375</v>
      </c>
    </row>
    <row r="13" spans="1:4">
      <c r="A13" s="4" t="s">
        <v>268</v>
      </c>
    </row>
    <row r="14" spans="1:4">
      <c r="A14" s="3" t="s">
        <v>255</v>
      </c>
    </row>
    <row r="15" spans="1:4">
      <c r="A15" s="4" t="s">
        <v>265</v>
      </c>
      <c r="B15" s="4" t="s">
        <v>269</v>
      </c>
    </row>
    <row r="16" spans="1:4">
      <c r="A16" s="4" t="s">
        <v>267</v>
      </c>
      <c r="B16" s="10" t="n">
        <v>312.5</v>
      </c>
    </row>
    <row r="17" spans="1:4">
      <c r="A17" s="4" t="s">
        <v>270</v>
      </c>
    </row>
    <row r="18" spans="1:4">
      <c r="A18" s="3" t="s">
        <v>255</v>
      </c>
    </row>
    <row r="19" spans="1:4">
      <c r="A19" s="4" t="s">
        <v>265</v>
      </c>
      <c r="B19" s="4" t="s">
        <v>271</v>
      </c>
    </row>
    <row r="20" spans="1:4">
      <c r="A20" s="4" t="s">
        <v>267</v>
      </c>
      <c r="B20" s="7" t="n">
        <v>250</v>
      </c>
    </row>
    <row r="21" spans="1:4">
      <c r="A21" s="4" t="s">
        <v>272</v>
      </c>
    </row>
    <row r="22" spans="1:4">
      <c r="A22" s="3" t="s">
        <v>255</v>
      </c>
    </row>
    <row r="23" spans="1:4">
      <c r="A23" s="4" t="s">
        <v>265</v>
      </c>
      <c r="B23" s="4" t="s">
        <v>273</v>
      </c>
    </row>
    <row r="24" spans="1:4">
      <c r="A24" s="4" t="s">
        <v>267</v>
      </c>
      <c r="B24" s="10" t="n">
        <v>187.5</v>
      </c>
    </row>
    <row r="25" spans="1:4">
      <c r="A25" s="4" t="s">
        <v>274</v>
      </c>
    </row>
    <row r="26" spans="1:4">
      <c r="A26" s="3" t="s">
        <v>255</v>
      </c>
    </row>
    <row r="27" spans="1:4">
      <c r="A27" s="4" t="s">
        <v>265</v>
      </c>
      <c r="B27" s="4" t="s">
        <v>275</v>
      </c>
    </row>
    <row r="28" spans="1:4">
      <c r="A28" s="4" t="s">
        <v>267</v>
      </c>
      <c r="B28" s="7" t="n">
        <v>125</v>
      </c>
    </row>
    <row r="29" spans="1:4">
      <c r="A29" s="4" t="s">
        <v>276</v>
      </c>
    </row>
    <row r="30" spans="1:4">
      <c r="A30" s="3" t="s">
        <v>255</v>
      </c>
    </row>
    <row r="31" spans="1:4">
      <c r="A31" s="4" t="s">
        <v>265</v>
      </c>
      <c r="B31" s="4" t="s">
        <v>277</v>
      </c>
    </row>
    <row r="32" spans="1:4">
      <c r="A32" s="4" t="s">
        <v>267</v>
      </c>
      <c r="B32" s="10" t="n">
        <v>62.5</v>
      </c>
    </row>
    <row r="33" spans="1:4">
      <c r="A33" s="4" t="s">
        <v>278</v>
      </c>
    </row>
    <row r="34" spans="1:4">
      <c r="A34" s="3" t="s">
        <v>255</v>
      </c>
    </row>
    <row r="35" spans="1:4">
      <c r="A35" s="4" t="s">
        <v>265</v>
      </c>
      <c r="B35" s="4" t="s">
        <v>2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r="A1" s="1" t="s">
        <v>280</v>
      </c>
      <c r="B1" s="2" t="s">
        <v>281</v>
      </c>
      <c r="C1" s="2" t="s">
        <v>70</v>
      </c>
      <c r="E1" s="2" t="s">
        <v>1</v>
      </c>
    </row>
    <row r="2" spans="1:6">
      <c r="B2" s="2" t="s">
        <v>71</v>
      </c>
      <c r="C2" s="2" t="s">
        <v>2</v>
      </c>
      <c r="D2" s="2" t="s">
        <v>71</v>
      </c>
      <c r="E2" s="2" t="s">
        <v>2</v>
      </c>
      <c r="F2" s="2" t="s">
        <v>71</v>
      </c>
    </row>
    <row r="3" spans="1:6">
      <c r="A3" s="3" t="s">
        <v>255</v>
      </c>
    </row>
    <row r="4" spans="1:6">
      <c r="A4" s="4" t="s">
        <v>282</v>
      </c>
      <c r="C4" s="7" t="n">
        <v>827488000</v>
      </c>
      <c r="D4" s="7" t="n">
        <v>693722000</v>
      </c>
      <c r="E4" s="7" t="n">
        <v>1507674000</v>
      </c>
      <c r="F4" s="7" t="n">
        <v>1320512000</v>
      </c>
    </row>
    <row r="5" spans="1:6">
      <c r="A5" s="4" t="s">
        <v>98</v>
      </c>
      <c r="C5" s="6" t="n">
        <v>184219000</v>
      </c>
      <c r="D5" s="6" t="n">
        <v>229004000</v>
      </c>
      <c r="E5" s="6" t="n">
        <v>348097000</v>
      </c>
      <c r="F5" s="6" t="n">
        <v>233417000</v>
      </c>
    </row>
    <row r="6" spans="1:6">
      <c r="A6" s="4" t="s">
        <v>102</v>
      </c>
      <c r="D6" s="6" t="n">
        <v>161470000</v>
      </c>
      <c r="F6" s="6" t="n">
        <v>161470000</v>
      </c>
    </row>
    <row r="7" spans="1:6">
      <c r="A7" s="3" t="s">
        <v>283</v>
      </c>
    </row>
    <row r="8" spans="1:6">
      <c r="A8" s="4" t="s">
        <v>284</v>
      </c>
      <c r="C8" s="7" t="n">
        <v>2900000</v>
      </c>
      <c r="D8" s="6" t="n">
        <v>300000</v>
      </c>
      <c r="E8" s="6" t="n">
        <v>4600000</v>
      </c>
      <c r="F8" s="6" t="n">
        <v>300000</v>
      </c>
    </row>
    <row r="9" spans="1:6">
      <c r="A9" s="4" t="s">
        <v>285</v>
      </c>
      <c r="E9" s="11" t="n">
        <v>38.5</v>
      </c>
    </row>
    <row r="10" spans="1:6">
      <c r="A10" s="4" t="s">
        <v>286</v>
      </c>
    </row>
    <row r="11" spans="1:6">
      <c r="A11" s="3" t="s">
        <v>255</v>
      </c>
    </row>
    <row r="12" spans="1:6">
      <c r="A12" s="4" t="s">
        <v>102</v>
      </c>
      <c r="D12" s="6" t="n">
        <v>161500000</v>
      </c>
    </row>
    <row r="13" spans="1:6">
      <c r="A13" s="4" t="s">
        <v>137</v>
      </c>
    </row>
    <row r="14" spans="1:6">
      <c r="A14" s="3" t="s">
        <v>255</v>
      </c>
    </row>
    <row r="15" spans="1:6">
      <c r="A15" s="4" t="s">
        <v>282</v>
      </c>
      <c r="D15" s="6" t="n">
        <v>693722000</v>
      </c>
      <c r="F15" s="6" t="n">
        <v>1320512000</v>
      </c>
    </row>
    <row r="16" spans="1:6">
      <c r="A16" s="4" t="s">
        <v>98</v>
      </c>
      <c r="D16" s="6" t="n">
        <v>229004000</v>
      </c>
      <c r="F16" s="6" t="n">
        <v>233417000</v>
      </c>
    </row>
    <row r="17" spans="1:6">
      <c r="A17" s="4" t="s">
        <v>287</v>
      </c>
    </row>
    <row r="18" spans="1:6">
      <c r="A18" s="3" t="s">
        <v>255</v>
      </c>
    </row>
    <row r="19" spans="1:6">
      <c r="A19" s="4" t="s">
        <v>282</v>
      </c>
      <c r="D19" s="6" t="n">
        <v>724717000</v>
      </c>
      <c r="F19" s="6" t="n">
        <v>1404712000</v>
      </c>
    </row>
    <row r="20" spans="1:6">
      <c r="A20" s="4" t="s">
        <v>98</v>
      </c>
      <c r="E20" s="7" t="n">
        <v>157829000</v>
      </c>
      <c r="F20" s="6" t="n">
        <v>195503000</v>
      </c>
    </row>
    <row r="21" spans="1:6">
      <c r="A21" s="4" t="s">
        <v>288</v>
      </c>
    </row>
    <row r="22" spans="1:6">
      <c r="A22" s="3" t="s">
        <v>255</v>
      </c>
    </row>
    <row r="23" spans="1:6">
      <c r="A23" s="4" t="s">
        <v>282</v>
      </c>
      <c r="B23" s="7" t="n">
        <v>13000000</v>
      </c>
    </row>
    <row r="24" spans="1:6">
      <c r="A24" s="4" t="s">
        <v>98</v>
      </c>
      <c r="B24" s="7" t="n">
        <v>5800000</v>
      </c>
    </row>
    <row r="25" spans="1:6">
      <c r="A25" s="4" t="s">
        <v>289</v>
      </c>
    </row>
    <row r="26" spans="1:6">
      <c r="A26" s="3" t="s">
        <v>255</v>
      </c>
    </row>
    <row r="27" spans="1:6">
      <c r="A27" s="4" t="s">
        <v>282</v>
      </c>
      <c r="D27" s="6" t="n">
        <v>-29516000</v>
      </c>
      <c r="F27" s="6" t="n">
        <v>-60824000</v>
      </c>
    </row>
    <row r="28" spans="1:6">
      <c r="A28" s="4" t="s">
        <v>98</v>
      </c>
      <c r="D28" s="6" t="n">
        <v>-100652000</v>
      </c>
      <c r="F28" s="6" t="n">
        <v>-101881000</v>
      </c>
    </row>
    <row r="29" spans="1:6">
      <c r="A29" s="4" t="s">
        <v>290</v>
      </c>
    </row>
    <row r="30" spans="1:6">
      <c r="A30" s="3" t="s">
        <v>255</v>
      </c>
    </row>
    <row r="31" spans="1:6">
      <c r="A31" s="4" t="s">
        <v>282</v>
      </c>
      <c r="D31" s="6" t="n">
        <v>3089000</v>
      </c>
      <c r="F31" s="6" t="n">
        <v>6897000</v>
      </c>
    </row>
    <row r="32" spans="1:6">
      <c r="A32" s="4" t="s">
        <v>98</v>
      </c>
      <c r="D32" s="6" t="n">
        <v>-11659000</v>
      </c>
      <c r="F32" s="6" t="n">
        <v>-36608000</v>
      </c>
    </row>
    <row r="33" spans="1:6">
      <c r="A33" s="3" t="s">
        <v>283</v>
      </c>
    </row>
    <row r="34" spans="1:6">
      <c r="A34" s="4" t="s">
        <v>291</v>
      </c>
      <c r="D34" s="6" t="n">
        <v>3089000</v>
      </c>
      <c r="F34" s="6" t="n">
        <v>6897000</v>
      </c>
    </row>
    <row r="35" spans="1:6">
      <c r="A35" s="4" t="s">
        <v>292</v>
      </c>
      <c r="D35" s="6" t="n">
        <v>-6431000</v>
      </c>
      <c r="F35" s="6" t="n">
        <v>-15470000</v>
      </c>
    </row>
    <row r="36" spans="1:6">
      <c r="A36" s="4" t="s">
        <v>284</v>
      </c>
      <c r="D36" s="6" t="n">
        <v>1400000</v>
      </c>
      <c r="F36" s="6" t="n">
        <v>3126000</v>
      </c>
    </row>
    <row r="37" spans="1:6">
      <c r="A37" s="4" t="s">
        <v>293</v>
      </c>
      <c r="D37" s="6" t="n">
        <v>11536000</v>
      </c>
      <c r="F37" s="6" t="n">
        <v>15134000</v>
      </c>
    </row>
    <row r="38" spans="1:6">
      <c r="A38" s="4" t="s">
        <v>294</v>
      </c>
      <c r="D38" s="6" t="n">
        <v>-2616000</v>
      </c>
      <c r="F38" s="6" t="n">
        <v>-1322000</v>
      </c>
    </row>
    <row r="39" spans="1:6">
      <c r="A39" s="4" t="s">
        <v>295</v>
      </c>
      <c r="D39" s="6" t="n">
        <v>-15837000</v>
      </c>
      <c r="F39" s="6" t="n">
        <v>-38721000</v>
      </c>
    </row>
    <row r="40" spans="1:6">
      <c r="A40" s="4" t="s">
        <v>245</v>
      </c>
      <c r="D40" s="6" t="n">
        <v>-11659000</v>
      </c>
      <c r="F40" s="6" t="n">
        <v>-36608000</v>
      </c>
    </row>
    <row r="41" spans="1:6">
      <c r="A41" s="4" t="s">
        <v>288</v>
      </c>
    </row>
    <row r="42" spans="1:6">
      <c r="A42" s="3" t="s">
        <v>255</v>
      </c>
    </row>
    <row r="43" spans="1:6">
      <c r="A43" s="4" t="s">
        <v>282</v>
      </c>
      <c r="D43" s="6" t="n">
        <v>57422000</v>
      </c>
      <c r="F43" s="6" t="n">
        <v>138127000</v>
      </c>
    </row>
    <row r="44" spans="1:6">
      <c r="A44" s="4" t="s">
        <v>98</v>
      </c>
      <c r="D44" s="7" t="n">
        <v>41136000</v>
      </c>
      <c r="F44" s="7" t="n">
        <v>100575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96</v>
      </c>
      <c r="B1" s="2" t="s">
        <v>1</v>
      </c>
    </row>
    <row r="2" spans="1:2">
      <c r="B2" s="2" t="s">
        <v>297</v>
      </c>
    </row>
    <row r="3" spans="1:2">
      <c r="A3" s="3" t="s">
        <v>143</v>
      </c>
    </row>
    <row r="4" spans="1:2">
      <c r="A4" s="4" t="s">
        <v>108</v>
      </c>
      <c r="B4" s="10" t="n">
        <v>300.3</v>
      </c>
    </row>
    <row r="5" spans="1:2">
      <c r="A5" s="4" t="s">
        <v>298</v>
      </c>
      <c r="B5" s="10" t="n">
        <v>30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44319</v>
      </c>
      <c r="C3" s="7" t="n">
        <v>759958</v>
      </c>
    </row>
    <row r="4" spans="1:3">
      <c r="A4" s="4" t="s">
        <v>302</v>
      </c>
      <c r="B4" s="6" t="n">
        <v>5</v>
      </c>
      <c r="C4" s="6" t="n">
        <v>63</v>
      </c>
    </row>
    <row r="5" spans="1:3">
      <c r="A5" s="4" t="s">
        <v>303</v>
      </c>
      <c r="B5" s="6" t="n">
        <v>7</v>
      </c>
      <c r="C5" s="6" t="n">
        <v>296</v>
      </c>
    </row>
    <row r="6" spans="1:3">
      <c r="A6" s="4" t="s">
        <v>304</v>
      </c>
      <c r="B6" s="6" t="n">
        <v>44317</v>
      </c>
      <c r="C6" s="6" t="n">
        <v>759725</v>
      </c>
    </row>
    <row r="7" spans="1:3">
      <c r="A7" s="4" t="s">
        <v>305</v>
      </c>
      <c r="B7" s="6" t="n">
        <v>7</v>
      </c>
      <c r="C7" s="6" t="n">
        <v>296</v>
      </c>
    </row>
    <row r="8" spans="1:3">
      <c r="A8" s="4" t="s">
        <v>306</v>
      </c>
    </row>
    <row r="9" spans="1:3">
      <c r="A9" s="3" t="s">
        <v>307</v>
      </c>
    </row>
    <row r="10" spans="1:3">
      <c r="A10" s="4" t="s">
        <v>308</v>
      </c>
      <c r="C10" s="6" t="n">
        <v>3978</v>
      </c>
    </row>
    <row r="11" spans="1:3">
      <c r="A11" s="4" t="s">
        <v>309</v>
      </c>
      <c r="C11" s="6" t="n">
        <v>3978</v>
      </c>
    </row>
    <row r="12" spans="1:3">
      <c r="A12" s="4" t="s">
        <v>310</v>
      </c>
    </row>
    <row r="13" spans="1:3">
      <c r="A13" s="3" t="s">
        <v>307</v>
      </c>
    </row>
    <row r="14" spans="1:3">
      <c r="A14" s="4" t="s">
        <v>308</v>
      </c>
      <c r="B14" s="6" t="n">
        <v>44319</v>
      </c>
      <c r="C14" s="6" t="n">
        <v>709207</v>
      </c>
    </row>
    <row r="15" spans="1:3">
      <c r="A15" s="4" t="s">
        <v>311</v>
      </c>
      <c r="B15" s="6" t="n">
        <v>5</v>
      </c>
      <c r="C15" s="6" t="n">
        <v>63</v>
      </c>
    </row>
    <row r="16" spans="1:3">
      <c r="A16" s="4" t="s">
        <v>312</v>
      </c>
      <c r="B16" s="6" t="n">
        <v>7</v>
      </c>
      <c r="C16" s="6" t="n">
        <v>192</v>
      </c>
    </row>
    <row r="17" spans="1:3">
      <c r="A17" s="4" t="s">
        <v>309</v>
      </c>
      <c r="B17" s="6" t="n">
        <v>44317</v>
      </c>
      <c r="C17" s="6" t="n">
        <v>709078</v>
      </c>
    </row>
    <row r="18" spans="1:3">
      <c r="A18" s="4" t="s">
        <v>313</v>
      </c>
      <c r="B18" s="7" t="n">
        <v>7</v>
      </c>
      <c r="C18" s="6" t="n">
        <v>192</v>
      </c>
    </row>
    <row r="19" spans="1:3">
      <c r="A19" s="4" t="s">
        <v>314</v>
      </c>
    </row>
    <row r="20" spans="1:3">
      <c r="A20" s="3" t="s">
        <v>307</v>
      </c>
    </row>
    <row r="21" spans="1:3">
      <c r="A21" s="4" t="s">
        <v>308</v>
      </c>
      <c r="C21" s="6" t="n">
        <v>23369</v>
      </c>
    </row>
    <row r="22" spans="1:3">
      <c r="A22" s="4" t="s">
        <v>312</v>
      </c>
      <c r="C22" s="6" t="n">
        <v>58</v>
      </c>
    </row>
    <row r="23" spans="1:3">
      <c r="A23" s="4" t="s">
        <v>309</v>
      </c>
      <c r="C23" s="6" t="n">
        <v>23311</v>
      </c>
    </row>
    <row r="24" spans="1:3">
      <c r="A24" s="4" t="s">
        <v>313</v>
      </c>
      <c r="C24" s="6" t="n">
        <v>58</v>
      </c>
    </row>
    <row r="25" spans="1:3">
      <c r="A25" s="4" t="s">
        <v>315</v>
      </c>
    </row>
    <row r="26" spans="1:3">
      <c r="A26" s="3" t="s">
        <v>307</v>
      </c>
    </row>
    <row r="27" spans="1:3">
      <c r="A27" s="4" t="s">
        <v>308</v>
      </c>
      <c r="C27" s="6" t="n">
        <v>8056</v>
      </c>
    </row>
    <row r="28" spans="1:3">
      <c r="A28" s="4" t="s">
        <v>312</v>
      </c>
      <c r="C28" s="6" t="n">
        <v>13</v>
      </c>
    </row>
    <row r="29" spans="1:3">
      <c r="A29" s="4" t="s">
        <v>309</v>
      </c>
      <c r="C29" s="6" t="n">
        <v>8043</v>
      </c>
    </row>
    <row r="30" spans="1:3">
      <c r="A30" s="4" t="s">
        <v>313</v>
      </c>
      <c r="C30" s="6" t="n">
        <v>13</v>
      </c>
    </row>
    <row r="31" spans="1:3">
      <c r="A31" s="4" t="s">
        <v>316</v>
      </c>
    </row>
    <row r="32" spans="1:3">
      <c r="A32" s="3" t="s">
        <v>307</v>
      </c>
    </row>
    <row r="33" spans="1:3">
      <c r="A33" s="4" t="s">
        <v>308</v>
      </c>
      <c r="C33" s="6" t="n">
        <v>11071</v>
      </c>
    </row>
    <row r="34" spans="1:3">
      <c r="A34" s="4" t="s">
        <v>312</v>
      </c>
      <c r="C34" s="6" t="n">
        <v>8</v>
      </c>
    </row>
    <row r="35" spans="1:3">
      <c r="A35" s="4" t="s">
        <v>309</v>
      </c>
      <c r="C35" s="6" t="n">
        <v>11063</v>
      </c>
    </row>
    <row r="36" spans="1:3">
      <c r="A36" s="4" t="s">
        <v>313</v>
      </c>
      <c r="C36" s="6" t="n">
        <v>8</v>
      </c>
    </row>
    <row r="37" spans="1:3">
      <c r="A37" s="4" t="s">
        <v>317</v>
      </c>
    </row>
    <row r="38" spans="1:3">
      <c r="A38" s="3" t="s">
        <v>307</v>
      </c>
    </row>
    <row r="39" spans="1:3">
      <c r="A39" s="4" t="s">
        <v>308</v>
      </c>
      <c r="C39" s="6" t="n">
        <v>4277</v>
      </c>
    </row>
    <row r="40" spans="1:3">
      <c r="A40" s="4" t="s">
        <v>312</v>
      </c>
      <c r="C40" s="6" t="n">
        <v>25</v>
      </c>
    </row>
    <row r="41" spans="1:3">
      <c r="A41" s="4" t="s">
        <v>309</v>
      </c>
      <c r="C41" s="6" t="n">
        <v>4252</v>
      </c>
    </row>
    <row r="42" spans="1:3">
      <c r="A42" s="4" t="s">
        <v>313</v>
      </c>
      <c r="C42" s="7" t="n">
        <v>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18</v>
      </c>
      <c r="B1" s="2" t="s">
        <v>2</v>
      </c>
      <c r="C1" s="2" t="s">
        <v>25</v>
      </c>
    </row>
    <row r="2" spans="1:3">
      <c r="A2" s="3" t="s">
        <v>319</v>
      </c>
    </row>
    <row r="3" spans="1:3">
      <c r="A3" s="4" t="s">
        <v>308</v>
      </c>
      <c r="B3" s="7" t="n">
        <v>44319</v>
      </c>
      <c r="C3" s="7" t="n">
        <v>759958</v>
      </c>
    </row>
    <row r="4" spans="1:3">
      <c r="A4" s="4" t="s">
        <v>309</v>
      </c>
      <c r="B4" s="6" t="n">
        <v>44317</v>
      </c>
      <c r="C4" s="6" t="n">
        <v>759725</v>
      </c>
    </row>
    <row r="5" spans="1:3">
      <c r="A5" s="4" t="s">
        <v>320</v>
      </c>
    </row>
    <row r="6" spans="1:3">
      <c r="A6" s="3" t="s">
        <v>319</v>
      </c>
    </row>
    <row r="7" spans="1:3">
      <c r="A7" s="4" t="s">
        <v>308</v>
      </c>
      <c r="C7" s="6" t="n">
        <v>3978</v>
      </c>
    </row>
    <row r="8" spans="1:3">
      <c r="A8" s="4" t="s">
        <v>309</v>
      </c>
      <c r="C8" s="6" t="n">
        <v>3978</v>
      </c>
    </row>
    <row r="9" spans="1:3">
      <c r="A9" s="4" t="s">
        <v>321</v>
      </c>
    </row>
    <row r="10" spans="1:3">
      <c r="A10" s="3" t="s">
        <v>319</v>
      </c>
    </row>
    <row r="11" spans="1:3">
      <c r="A11" s="4" t="s">
        <v>308</v>
      </c>
      <c r="B11" s="6" t="n">
        <v>44319</v>
      </c>
      <c r="C11" s="6" t="n">
        <v>709207</v>
      </c>
    </row>
    <row r="12" spans="1:3">
      <c r="A12" s="4" t="s">
        <v>309</v>
      </c>
      <c r="B12" s="7" t="n">
        <v>44317</v>
      </c>
      <c r="C12" s="6" t="n">
        <v>709078</v>
      </c>
    </row>
    <row r="13" spans="1:3">
      <c r="A13" s="4" t="s">
        <v>322</v>
      </c>
    </row>
    <row r="14" spans="1:3">
      <c r="A14" s="3" t="s">
        <v>319</v>
      </c>
    </row>
    <row r="15" spans="1:3">
      <c r="A15" s="4" t="s">
        <v>308</v>
      </c>
      <c r="C15" s="6" t="n">
        <v>11071</v>
      </c>
    </row>
    <row r="16" spans="1:3">
      <c r="A16" s="4" t="s">
        <v>309</v>
      </c>
      <c r="C16" s="6" t="n">
        <v>11063</v>
      </c>
    </row>
    <row r="17" spans="1:3">
      <c r="A17" s="4" t="s">
        <v>323</v>
      </c>
    </row>
    <row r="18" spans="1:3">
      <c r="A18" s="3" t="s">
        <v>319</v>
      </c>
    </row>
    <row r="19" spans="1:3">
      <c r="A19" s="4" t="s">
        <v>308</v>
      </c>
      <c r="C19" s="6" t="n">
        <v>23369</v>
      </c>
    </row>
    <row r="20" spans="1:3">
      <c r="A20" s="4" t="s">
        <v>309</v>
      </c>
      <c r="C20" s="6" t="n">
        <v>23311</v>
      </c>
    </row>
    <row r="21" spans="1:3">
      <c r="A21" s="4" t="s">
        <v>324</v>
      </c>
    </row>
    <row r="22" spans="1:3">
      <c r="A22" s="3" t="s">
        <v>319</v>
      </c>
    </row>
    <row r="23" spans="1:3">
      <c r="A23" s="4" t="s">
        <v>308</v>
      </c>
      <c r="C23" s="6" t="n">
        <v>4277</v>
      </c>
    </row>
    <row r="24" spans="1:3">
      <c r="A24" s="4" t="s">
        <v>309</v>
      </c>
      <c r="C24" s="6" t="n">
        <v>4252</v>
      </c>
    </row>
    <row r="25" spans="1:3">
      <c r="A25" s="4" t="s">
        <v>325</v>
      </c>
    </row>
    <row r="26" spans="1:3">
      <c r="A26" s="3" t="s">
        <v>319</v>
      </c>
    </row>
    <row r="27" spans="1:3">
      <c r="A27" s="4" t="s">
        <v>308</v>
      </c>
      <c r="C27" s="6" t="n">
        <v>8056</v>
      </c>
    </row>
    <row r="28" spans="1:3">
      <c r="A28" s="4" t="s">
        <v>309</v>
      </c>
      <c r="C28" s="7" t="n">
        <v>80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26</v>
      </c>
      <c r="B1" s="2" t="s">
        <v>1</v>
      </c>
      <c r="C1" s="2" t="s">
        <v>327</v>
      </c>
    </row>
    <row r="2" spans="1:5">
      <c r="B2" s="2" t="s">
        <v>2</v>
      </c>
      <c r="C2" s="2" t="s">
        <v>25</v>
      </c>
      <c r="D2" s="2" t="s">
        <v>71</v>
      </c>
      <c r="E2" s="2" t="s">
        <v>328</v>
      </c>
    </row>
    <row r="3" spans="1:5">
      <c r="A3" s="3" t="s">
        <v>329</v>
      </c>
    </row>
    <row r="4" spans="1:5">
      <c r="A4" s="4" t="s">
        <v>27</v>
      </c>
      <c r="B4" s="7" t="n">
        <v>434769</v>
      </c>
      <c r="C4" s="7" t="n">
        <v>2175417</v>
      </c>
      <c r="D4" s="7" t="n">
        <v>1696295</v>
      </c>
      <c r="E4" s="7" t="n">
        <v>370323</v>
      </c>
    </row>
    <row r="5" spans="1:5">
      <c r="A5" s="4" t="s">
        <v>28</v>
      </c>
      <c r="B5" s="6" t="n">
        <v>44319</v>
      </c>
      <c r="C5" s="6" t="n">
        <v>744610</v>
      </c>
    </row>
    <row r="6" spans="1:5">
      <c r="A6" s="4" t="s">
        <v>319</v>
      </c>
      <c r="C6" s="6" t="n">
        <v>15348</v>
      </c>
    </row>
    <row r="7" spans="1:5">
      <c r="A7" s="4" t="s">
        <v>330</v>
      </c>
      <c r="B7" s="6" t="n">
        <v>0</v>
      </c>
      <c r="C7" s="6" t="n">
        <v>0</v>
      </c>
    </row>
    <row r="8" spans="1:5">
      <c r="A8" s="4" t="s">
        <v>331</v>
      </c>
    </row>
    <row r="9" spans="1:5">
      <c r="A9" s="3" t="s">
        <v>329</v>
      </c>
    </row>
    <row r="10" spans="1:5">
      <c r="A10" s="4" t="s">
        <v>27</v>
      </c>
      <c r="B10" s="6" t="n">
        <v>434769</v>
      </c>
      <c r="C10" s="6" t="n">
        <v>2175417</v>
      </c>
    </row>
    <row r="11" spans="1:5">
      <c r="A11" s="4" t="s">
        <v>28</v>
      </c>
      <c r="B11" s="6" t="n">
        <v>44319</v>
      </c>
      <c r="C11" s="6" t="n">
        <v>744610</v>
      </c>
    </row>
    <row r="12" spans="1:5">
      <c r="A12" s="4" t="s">
        <v>29</v>
      </c>
      <c r="B12" s="6" t="n">
        <v>184</v>
      </c>
      <c r="C12" s="6" t="n">
        <v>371</v>
      </c>
    </row>
    <row r="13" spans="1:5">
      <c r="A13" s="4" t="s">
        <v>319</v>
      </c>
      <c r="C13" s="6" t="n">
        <v>15348</v>
      </c>
    </row>
    <row r="14" spans="1:5">
      <c r="A14" s="4" t="s">
        <v>44</v>
      </c>
      <c r="B14" s="6" t="n">
        <v>-906</v>
      </c>
      <c r="C14" s="6" t="n">
        <v>-588</v>
      </c>
    </row>
    <row r="15" spans="1:5">
      <c r="A15" s="4" t="s">
        <v>332</v>
      </c>
      <c r="B15" s="6" t="n">
        <v>478366</v>
      </c>
      <c r="C15" s="6" t="n">
        <v>2935158</v>
      </c>
    </row>
    <row r="16" spans="1:5">
      <c r="A16" s="4" t="s">
        <v>240</v>
      </c>
      <c r="B16" s="6" t="n">
        <v>271234</v>
      </c>
      <c r="C16" s="6" t="n">
        <v>255723</v>
      </c>
    </row>
    <row r="17" spans="1:5">
      <c r="A17" s="4" t="s">
        <v>333</v>
      </c>
      <c r="B17" s="6" t="n">
        <v>-722</v>
      </c>
      <c r="C17" s="6" t="n">
        <v>-217</v>
      </c>
    </row>
    <row r="18" spans="1:5">
      <c r="A18" s="4" t="s">
        <v>334</v>
      </c>
    </row>
    <row r="19" spans="1:5">
      <c r="A19" s="3" t="s">
        <v>329</v>
      </c>
    </row>
    <row r="20" spans="1:5">
      <c r="A20" s="4" t="s">
        <v>332</v>
      </c>
      <c r="B20" s="6" t="n">
        <v>163023</v>
      </c>
      <c r="C20" s="6" t="n">
        <v>664005</v>
      </c>
    </row>
    <row r="21" spans="1:5">
      <c r="A21" s="4" t="s">
        <v>335</v>
      </c>
    </row>
    <row r="22" spans="1:5">
      <c r="A22" s="3" t="s">
        <v>329</v>
      </c>
    </row>
    <row r="23" spans="1:5">
      <c r="A23" s="4" t="s">
        <v>332</v>
      </c>
      <c r="C23" s="6" t="n">
        <v>85007</v>
      </c>
    </row>
    <row r="24" spans="1:5">
      <c r="A24" s="4" t="s">
        <v>336</v>
      </c>
    </row>
    <row r="25" spans="1:5">
      <c r="A25" s="3" t="s">
        <v>329</v>
      </c>
    </row>
    <row r="26" spans="1:5">
      <c r="A26" s="4" t="s">
        <v>332</v>
      </c>
      <c r="C26" s="6" t="n">
        <v>430605</v>
      </c>
    </row>
    <row r="27" spans="1:5">
      <c r="A27" s="4" t="s">
        <v>337</v>
      </c>
    </row>
    <row r="28" spans="1:5">
      <c r="A28" s="3" t="s">
        <v>329</v>
      </c>
    </row>
    <row r="29" spans="1:5">
      <c r="A29" s="4" t="s">
        <v>332</v>
      </c>
      <c r="C29" s="6" t="n">
        <v>260035</v>
      </c>
    </row>
    <row r="30" spans="1:5">
      <c r="A30" s="4" t="s">
        <v>338</v>
      </c>
    </row>
    <row r="31" spans="1:5">
      <c r="A31" s="3" t="s">
        <v>329</v>
      </c>
    </row>
    <row r="32" spans="1:5">
      <c r="A32" s="4" t="s">
        <v>332</v>
      </c>
      <c r="B32" s="6" t="n">
        <v>44831</v>
      </c>
      <c r="C32" s="6" t="n">
        <v>731744</v>
      </c>
    </row>
    <row r="33" spans="1:5">
      <c r="A33" s="4" t="s">
        <v>339</v>
      </c>
    </row>
    <row r="34" spans="1:5">
      <c r="A34" s="3" t="s">
        <v>329</v>
      </c>
    </row>
    <row r="35" spans="1:5">
      <c r="A35" s="4" t="s">
        <v>332</v>
      </c>
      <c r="C35" s="6" t="n">
        <v>508256</v>
      </c>
    </row>
    <row r="36" spans="1:5">
      <c r="A36" s="12" t="n">
        <v>1</v>
      </c>
    </row>
    <row r="37" spans="1:5">
      <c r="A37" s="3" t="s">
        <v>329</v>
      </c>
    </row>
    <row r="38" spans="1:5">
      <c r="A38" s="4" t="s">
        <v>27</v>
      </c>
      <c r="B38" s="6" t="n">
        <v>434257</v>
      </c>
      <c r="C38" s="6" t="n">
        <v>919728</v>
      </c>
    </row>
    <row r="39" spans="1:5">
      <c r="A39" s="4" t="s">
        <v>332</v>
      </c>
      <c r="B39" s="6" t="n">
        <v>434257</v>
      </c>
      <c r="C39" s="6" t="n">
        <v>919728</v>
      </c>
    </row>
    <row r="40" spans="1:5">
      <c r="A40" s="4" t="s">
        <v>240</v>
      </c>
      <c r="B40" s="6" t="n">
        <v>271234</v>
      </c>
      <c r="C40" s="6" t="n">
        <v>255723</v>
      </c>
    </row>
    <row r="41" spans="1:5">
      <c r="A41" s="4" t="s">
        <v>340</v>
      </c>
    </row>
    <row r="42" spans="1:5">
      <c r="A42" s="3" t="s">
        <v>329</v>
      </c>
    </row>
    <row r="43" spans="1:5">
      <c r="A43" s="4" t="s">
        <v>332</v>
      </c>
      <c r="B43" s="6" t="n">
        <v>163023</v>
      </c>
      <c r="C43" s="6" t="n">
        <v>664005</v>
      </c>
    </row>
    <row r="44" spans="1:5">
      <c r="A44" s="12" t="n">
        <v>2</v>
      </c>
    </row>
    <row r="45" spans="1:5">
      <c r="A45" s="3" t="s">
        <v>329</v>
      </c>
    </row>
    <row r="46" spans="1:5">
      <c r="A46" s="4" t="s">
        <v>27</v>
      </c>
      <c r="B46" s="6" t="n">
        <v>512</v>
      </c>
      <c r="C46" s="6" t="n">
        <v>1255689</v>
      </c>
    </row>
    <row r="47" spans="1:5">
      <c r="A47" s="4" t="s">
        <v>28</v>
      </c>
      <c r="B47" s="6" t="n">
        <v>44319</v>
      </c>
      <c r="C47" s="6" t="n">
        <v>744610</v>
      </c>
    </row>
    <row r="48" spans="1:5">
      <c r="A48" s="4" t="s">
        <v>29</v>
      </c>
      <c r="B48" s="6" t="n">
        <v>184</v>
      </c>
      <c r="C48" s="6" t="n">
        <v>371</v>
      </c>
    </row>
    <row r="49" spans="1:5">
      <c r="A49" s="4" t="s">
        <v>319</v>
      </c>
      <c r="C49" s="6" t="n">
        <v>15348</v>
      </c>
    </row>
    <row r="50" spans="1:5">
      <c r="A50" s="4" t="s">
        <v>44</v>
      </c>
      <c r="B50" s="6" t="n">
        <v>-906</v>
      </c>
      <c r="C50" s="6" t="n">
        <v>-588</v>
      </c>
    </row>
    <row r="51" spans="1:5">
      <c r="A51" s="4" t="s">
        <v>332</v>
      </c>
      <c r="B51" s="6" t="n">
        <v>44109</v>
      </c>
      <c r="C51" s="6" t="n">
        <v>2015430</v>
      </c>
    </row>
    <row r="52" spans="1:5">
      <c r="A52" s="4" t="s">
        <v>333</v>
      </c>
      <c r="B52" s="6" t="n">
        <v>-722</v>
      </c>
      <c r="C52" s="6" t="n">
        <v>-217</v>
      </c>
    </row>
    <row r="53" spans="1:5">
      <c r="A53" s="4" t="s">
        <v>341</v>
      </c>
    </row>
    <row r="54" spans="1:5">
      <c r="A54" s="3" t="s">
        <v>329</v>
      </c>
    </row>
    <row r="55" spans="1:5">
      <c r="A55" s="4" t="s">
        <v>332</v>
      </c>
      <c r="C55" s="6" t="n">
        <v>85007</v>
      </c>
    </row>
    <row r="56" spans="1:5">
      <c r="A56" s="4" t="s">
        <v>342</v>
      </c>
    </row>
    <row r="57" spans="1:5">
      <c r="A57" s="3" t="s">
        <v>329</v>
      </c>
    </row>
    <row r="58" spans="1:5">
      <c r="A58" s="4" t="s">
        <v>332</v>
      </c>
      <c r="C58" s="6" t="n">
        <v>430605</v>
      </c>
    </row>
    <row r="59" spans="1:5">
      <c r="A59" s="4" t="s">
        <v>343</v>
      </c>
    </row>
    <row r="60" spans="1:5">
      <c r="A60" s="3" t="s">
        <v>329</v>
      </c>
    </row>
    <row r="61" spans="1:5">
      <c r="A61" s="4" t="s">
        <v>332</v>
      </c>
      <c r="C61" s="6" t="n">
        <v>260035</v>
      </c>
    </row>
    <row r="62" spans="1:5">
      <c r="A62" s="4" t="s">
        <v>344</v>
      </c>
    </row>
    <row r="63" spans="1:5">
      <c r="A63" s="3" t="s">
        <v>329</v>
      </c>
    </row>
    <row r="64" spans="1:5">
      <c r="A64" s="4" t="s">
        <v>332</v>
      </c>
      <c r="B64" s="7" t="n">
        <v>44831</v>
      </c>
      <c r="C64" s="6" t="n">
        <v>731744</v>
      </c>
    </row>
    <row r="65" spans="1:5">
      <c r="A65" s="4" t="s">
        <v>345</v>
      </c>
    </row>
    <row r="66" spans="1:5">
      <c r="A66" s="3" t="s">
        <v>329</v>
      </c>
    </row>
    <row r="67" spans="1:5">
      <c r="A67" s="4" t="s">
        <v>332</v>
      </c>
      <c r="C67" s="7" t="n">
        <v>5082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6</v>
      </c>
      <c r="B1" s="2" t="s">
        <v>1</v>
      </c>
    </row>
    <row r="2" spans="1:3">
      <c r="B2" s="2" t="s">
        <v>2</v>
      </c>
      <c r="C2" s="2" t="s">
        <v>25</v>
      </c>
    </row>
    <row r="3" spans="1:3">
      <c r="A3" s="4" t="s">
        <v>347</v>
      </c>
    </row>
    <row r="4" spans="1:3">
      <c r="A4" s="3" t="s">
        <v>348</v>
      </c>
    </row>
    <row r="5" spans="1:3">
      <c r="A5" s="4" t="s">
        <v>349</v>
      </c>
      <c r="B5" s="4" t="s">
        <v>350</v>
      </c>
    </row>
    <row r="6" spans="1:3">
      <c r="A6" s="4" t="s">
        <v>351</v>
      </c>
    </row>
    <row r="7" spans="1:3">
      <c r="A7" s="3" t="s">
        <v>348</v>
      </c>
    </row>
    <row r="8" spans="1:3">
      <c r="A8" s="4" t="s">
        <v>352</v>
      </c>
      <c r="B8" s="7" t="n">
        <v>16141</v>
      </c>
      <c r="C8" s="7" t="n">
        <v>18146</v>
      </c>
    </row>
    <row r="9" spans="1:3">
      <c r="A9" s="4" t="s">
        <v>353</v>
      </c>
      <c r="B9" s="6" t="n">
        <v>110</v>
      </c>
      <c r="C9" s="6" t="n">
        <v>168</v>
      </c>
    </row>
    <row r="10" spans="1:3">
      <c r="A10" s="4" t="s">
        <v>354</v>
      </c>
    </row>
    <row r="11" spans="1:3">
      <c r="A11" s="3" t="s">
        <v>348</v>
      </c>
    </row>
    <row r="12" spans="1:3">
      <c r="A12" s="4" t="s">
        <v>352</v>
      </c>
      <c r="C12" s="6" t="n">
        <v>17411</v>
      </c>
    </row>
    <row r="13" spans="1:3">
      <c r="A13" s="4" t="s">
        <v>353</v>
      </c>
      <c r="C13" s="6" t="n">
        <v>144</v>
      </c>
    </row>
    <row r="14" spans="1:3">
      <c r="A14" s="4" t="s">
        <v>355</v>
      </c>
    </row>
    <row r="15" spans="1:3">
      <c r="A15" s="3" t="s">
        <v>348</v>
      </c>
    </row>
    <row r="16" spans="1:3">
      <c r="A16" s="4" t="s">
        <v>356</v>
      </c>
      <c r="B16" s="6" t="n">
        <v>13385</v>
      </c>
    </row>
    <row r="17" spans="1:3">
      <c r="A17" s="4" t="s">
        <v>357</v>
      </c>
      <c r="B17" s="6" t="n">
        <v>-347</v>
      </c>
    </row>
    <row r="18" spans="1:3">
      <c r="A18" s="4" t="s">
        <v>358</v>
      </c>
    </row>
    <row r="19" spans="1:3">
      <c r="A19" s="3" t="s">
        <v>348</v>
      </c>
    </row>
    <row r="20" spans="1:3">
      <c r="A20" s="4" t="s">
        <v>352</v>
      </c>
      <c r="C20" s="6" t="n">
        <v>2173</v>
      </c>
    </row>
    <row r="21" spans="1:3">
      <c r="A21" s="4" t="s">
        <v>353</v>
      </c>
      <c r="C21" s="6" t="n">
        <v>9</v>
      </c>
    </row>
    <row r="22" spans="1:3">
      <c r="A22" s="4" t="s">
        <v>359</v>
      </c>
    </row>
    <row r="23" spans="1:3">
      <c r="A23" s="3" t="s">
        <v>348</v>
      </c>
    </row>
    <row r="24" spans="1:3">
      <c r="A24" s="4" t="s">
        <v>352</v>
      </c>
      <c r="C24" s="6" t="n">
        <v>2478</v>
      </c>
    </row>
    <row r="25" spans="1:3">
      <c r="A25" s="4" t="s">
        <v>353</v>
      </c>
      <c r="C25" s="6" t="n">
        <v>49</v>
      </c>
    </row>
    <row r="26" spans="1:3">
      <c r="A26" s="4" t="s">
        <v>360</v>
      </c>
    </row>
    <row r="27" spans="1:3">
      <c r="A27" s="3" t="s">
        <v>348</v>
      </c>
    </row>
    <row r="28" spans="1:3">
      <c r="A28" s="4" t="s">
        <v>356</v>
      </c>
      <c r="B28" s="6" t="n">
        <v>3121</v>
      </c>
    </row>
    <row r="29" spans="1:3">
      <c r="A29" s="4" t="s">
        <v>357</v>
      </c>
      <c r="B29" s="6" t="n">
        <v>-91</v>
      </c>
    </row>
    <row r="30" spans="1:3">
      <c r="A30" s="4" t="s">
        <v>361</v>
      </c>
    </row>
    <row r="31" spans="1:3">
      <c r="A31" s="3" t="s">
        <v>348</v>
      </c>
    </row>
    <row r="32" spans="1:3">
      <c r="A32" s="4" t="s">
        <v>352</v>
      </c>
      <c r="C32" s="6" t="n">
        <v>1351</v>
      </c>
    </row>
    <row r="33" spans="1:3">
      <c r="A33" s="4" t="s">
        <v>353</v>
      </c>
      <c r="C33" s="6" t="n">
        <v>1</v>
      </c>
    </row>
    <row r="34" spans="1:3">
      <c r="A34" s="4" t="s">
        <v>362</v>
      </c>
    </row>
    <row r="35" spans="1:3">
      <c r="A35" s="3" t="s">
        <v>348</v>
      </c>
    </row>
    <row r="36" spans="1:3">
      <c r="A36" s="4" t="s">
        <v>356</v>
      </c>
      <c r="B36" s="6" t="n">
        <v>1672</v>
      </c>
    </row>
    <row r="37" spans="1:3">
      <c r="A37" s="4" t="s">
        <v>357</v>
      </c>
      <c r="B37" s="6" t="n">
        <v>-40</v>
      </c>
    </row>
    <row r="38" spans="1:3">
      <c r="A38" s="4" t="s">
        <v>363</v>
      </c>
    </row>
    <row r="39" spans="1:3">
      <c r="A39" s="3" t="s">
        <v>348</v>
      </c>
    </row>
    <row r="40" spans="1:3">
      <c r="A40" s="4" t="s">
        <v>352</v>
      </c>
      <c r="B40" s="6" t="n">
        <v>28473</v>
      </c>
    </row>
    <row r="41" spans="1:3">
      <c r="A41" s="4" t="s">
        <v>353</v>
      </c>
      <c r="B41" s="6" t="n">
        <v>57</v>
      </c>
    </row>
    <row r="42" spans="1:3">
      <c r="A42" s="4" t="s">
        <v>364</v>
      </c>
    </row>
    <row r="43" spans="1:3">
      <c r="A43" s="3" t="s">
        <v>348</v>
      </c>
    </row>
    <row r="44" spans="1:3">
      <c r="A44" s="4" t="s">
        <v>356</v>
      </c>
      <c r="C44" s="6" t="n">
        <v>39578</v>
      </c>
    </row>
    <row r="45" spans="1:3">
      <c r="A45" s="4" t="s">
        <v>357</v>
      </c>
      <c r="C45" s="6" t="n">
        <v>-429</v>
      </c>
    </row>
    <row r="46" spans="1:3">
      <c r="A46" s="4" t="s">
        <v>365</v>
      </c>
    </row>
    <row r="47" spans="1:3">
      <c r="A47" s="3" t="s">
        <v>348</v>
      </c>
    </row>
    <row r="48" spans="1:3">
      <c r="A48" s="4" t="s">
        <v>356</v>
      </c>
      <c r="B48" s="6" t="n">
        <v>17578</v>
      </c>
      <c r="C48" s="6" t="n">
        <v>14040</v>
      </c>
    </row>
    <row r="49" spans="1:3">
      <c r="A49" s="4" t="s">
        <v>357</v>
      </c>
      <c r="B49" s="6" t="n">
        <v>-204</v>
      </c>
      <c r="C49" s="6" t="n">
        <v>-82</v>
      </c>
    </row>
    <row r="50" spans="1:3">
      <c r="A50" s="4" t="s">
        <v>366</v>
      </c>
    </row>
    <row r="51" spans="1:3">
      <c r="A51" s="3" t="s">
        <v>348</v>
      </c>
    </row>
    <row r="52" spans="1:3">
      <c r="A52" s="4" t="s">
        <v>356</v>
      </c>
      <c r="C52" s="6" t="n">
        <v>2804</v>
      </c>
    </row>
    <row r="53" spans="1:3">
      <c r="A53" s="4" t="s">
        <v>357</v>
      </c>
      <c r="C53" s="6" t="n">
        <v>-15</v>
      </c>
    </row>
    <row r="54" spans="1:3">
      <c r="A54" s="4" t="s">
        <v>367</v>
      </c>
    </row>
    <row r="55" spans="1:3">
      <c r="A55" s="3" t="s">
        <v>348</v>
      </c>
    </row>
    <row r="56" spans="1:3">
      <c r="A56" s="4" t="s">
        <v>356</v>
      </c>
      <c r="C56" s="6" t="n">
        <v>2495</v>
      </c>
    </row>
    <row r="57" spans="1:3">
      <c r="A57" s="4" t="s">
        <v>357</v>
      </c>
      <c r="C57" s="6" t="n">
        <v>-2</v>
      </c>
    </row>
    <row r="58" spans="1:3">
      <c r="A58" s="4" t="s">
        <v>368</v>
      </c>
    </row>
    <row r="59" spans="1:3">
      <c r="A59" s="3" t="s">
        <v>348</v>
      </c>
    </row>
    <row r="60" spans="1:3">
      <c r="A60" s="4" t="s">
        <v>356</v>
      </c>
      <c r="B60" s="6" t="n">
        <v>6739</v>
      </c>
      <c r="C60" s="6" t="n">
        <v>8122</v>
      </c>
    </row>
    <row r="61" spans="1:3">
      <c r="A61" s="4" t="s">
        <v>357</v>
      </c>
      <c r="B61" s="6" t="n">
        <v>-188</v>
      </c>
      <c r="C61" s="6" t="n">
        <v>-15</v>
      </c>
    </row>
    <row r="62" spans="1:3">
      <c r="A62" s="4" t="s">
        <v>369</v>
      </c>
    </row>
    <row r="63" spans="1:3">
      <c r="A63" s="3" t="s">
        <v>348</v>
      </c>
    </row>
    <row r="64" spans="1:3">
      <c r="A64" s="4" t="s">
        <v>352</v>
      </c>
      <c r="B64" s="6" t="n">
        <v>6734</v>
      </c>
    </row>
    <row r="65" spans="1:3">
      <c r="A65" s="4" t="s">
        <v>353</v>
      </c>
      <c r="B65" s="6" t="n">
        <v>17</v>
      </c>
    </row>
    <row r="66" spans="1:3">
      <c r="A66" s="4" t="s">
        <v>370</v>
      </c>
    </row>
    <row r="67" spans="1:3">
      <c r="A67" s="3" t="s">
        <v>348</v>
      </c>
    </row>
    <row r="68" spans="1:3">
      <c r="A68" s="4" t="s">
        <v>356</v>
      </c>
      <c r="C68" s="6" t="n">
        <v>3837</v>
      </c>
    </row>
    <row r="69" spans="1:3">
      <c r="A69" s="4" t="s">
        <v>357</v>
      </c>
      <c r="C69" s="6" t="n">
        <v>-30</v>
      </c>
    </row>
    <row r="70" spans="1:3">
      <c r="A70" s="4" t="s">
        <v>371</v>
      </c>
    </row>
    <row r="71" spans="1:3">
      <c r="A71" s="3" t="s">
        <v>348</v>
      </c>
    </row>
    <row r="72" spans="1:3">
      <c r="A72" s="4" t="s">
        <v>356</v>
      </c>
      <c r="B72" s="6" t="n">
        <v>2314</v>
      </c>
      <c r="C72" s="6" t="n">
        <v>1978</v>
      </c>
    </row>
    <row r="73" spans="1:3">
      <c r="A73" s="4" t="s">
        <v>357</v>
      </c>
      <c r="B73" s="7" t="n">
        <v>-36</v>
      </c>
      <c r="C73" s="6" t="n">
        <v>-3</v>
      </c>
    </row>
    <row r="74" spans="1:3">
      <c r="A74" s="4" t="s">
        <v>372</v>
      </c>
    </row>
    <row r="75" spans="1:3">
      <c r="A75" s="3" t="s">
        <v>348</v>
      </c>
    </row>
    <row r="76" spans="1:3">
      <c r="A76" s="4" t="s">
        <v>356</v>
      </c>
      <c r="C76" s="6" t="n">
        <v>3519</v>
      </c>
    </row>
    <row r="77" spans="1:3">
      <c r="A77" s="4" t="s">
        <v>357</v>
      </c>
      <c r="C77" s="7"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70</v>
      </c>
      <c r="D1" s="2" t="s">
        <v>1</v>
      </c>
    </row>
    <row r="2" spans="1:5">
      <c r="B2" s="2" t="s">
        <v>2</v>
      </c>
      <c r="C2" s="2" t="s">
        <v>71</v>
      </c>
      <c r="D2" s="2" t="s">
        <v>2</v>
      </c>
      <c r="E2" s="2" t="s">
        <v>71</v>
      </c>
    </row>
    <row r="3" spans="1:5">
      <c r="A3" s="4" t="s">
        <v>374</v>
      </c>
    </row>
    <row r="4" spans="1:5">
      <c r="A4" s="3" t="s">
        <v>375</v>
      </c>
    </row>
    <row r="5" spans="1:5">
      <c r="A5" s="4" t="s">
        <v>376</v>
      </c>
      <c r="B5" s="7" t="n">
        <v>141</v>
      </c>
      <c r="C5" s="7" t="n">
        <v>-63</v>
      </c>
      <c r="D5" s="7" t="n">
        <v>458</v>
      </c>
      <c r="E5" s="7" t="n">
        <v>-19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77</v>
      </c>
      <c r="B1" s="2" t="s">
        <v>2</v>
      </c>
      <c r="C1" s="2" t="s">
        <v>25</v>
      </c>
    </row>
    <row r="2" spans="1:3">
      <c r="A2" s="3" t="s">
        <v>151</v>
      </c>
    </row>
    <row r="3" spans="1:3">
      <c r="A3" s="4" t="s">
        <v>378</v>
      </c>
      <c r="B3" s="7" t="n">
        <v>69811</v>
      </c>
      <c r="C3" s="7" t="n">
        <v>52043</v>
      </c>
    </row>
    <row r="4" spans="1:3">
      <c r="A4" s="4" t="s">
        <v>379</v>
      </c>
      <c r="B4" s="6" t="n">
        <v>104590</v>
      </c>
      <c r="C4" s="6" t="n">
        <v>104078</v>
      </c>
    </row>
    <row r="5" spans="1:3">
      <c r="A5" s="4" t="s">
        <v>380</v>
      </c>
      <c r="B5" s="7" t="n">
        <v>174401</v>
      </c>
      <c r="C5" s="7" t="n">
        <v>1561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70</v>
      </c>
      <c r="D1" s="2" t="s">
        <v>1</v>
      </c>
    </row>
    <row r="2" spans="1:5">
      <c r="B2" s="2" t="s">
        <v>2</v>
      </c>
      <c r="C2" s="2" t="s">
        <v>71</v>
      </c>
      <c r="D2" s="2" t="s">
        <v>2</v>
      </c>
      <c r="E2" s="2" t="s">
        <v>71</v>
      </c>
    </row>
    <row r="3" spans="1:5">
      <c r="A3" s="3" t="s">
        <v>90</v>
      </c>
    </row>
    <row r="4" spans="1:5">
      <c r="A4" s="4" t="s">
        <v>91</v>
      </c>
      <c r="B4" s="7" t="n">
        <v>184219</v>
      </c>
      <c r="C4" s="7" t="n">
        <v>229004</v>
      </c>
      <c r="D4" s="7" t="n">
        <v>348097</v>
      </c>
      <c r="E4" s="7" t="n">
        <v>233417</v>
      </c>
    </row>
    <row r="5" spans="1:5">
      <c r="A5" s="3" t="s">
        <v>92</v>
      </c>
    </row>
    <row r="6" spans="1:5">
      <c r="A6" s="4" t="s">
        <v>93</v>
      </c>
      <c r="B6" s="6" t="n">
        <v>966</v>
      </c>
      <c r="C6" s="6" t="n">
        <v>2360</v>
      </c>
      <c r="D6" s="6" t="n">
        <v>7401</v>
      </c>
      <c r="E6" s="6" t="n">
        <v>-7620</v>
      </c>
    </row>
    <row r="7" spans="1:5">
      <c r="A7" s="4" t="s">
        <v>94</v>
      </c>
      <c r="B7" s="6" t="n">
        <v>966</v>
      </c>
      <c r="C7" s="6" t="n">
        <v>2360</v>
      </c>
      <c r="D7" s="6" t="n">
        <v>7401</v>
      </c>
      <c r="E7" s="6" t="n">
        <v>-7620</v>
      </c>
    </row>
    <row r="8" spans="1:5">
      <c r="A8" s="4" t="s">
        <v>95</v>
      </c>
      <c r="B8" s="7" t="n">
        <v>185185</v>
      </c>
      <c r="C8" s="7" t="n">
        <v>231364</v>
      </c>
      <c r="D8" s="7" t="n">
        <v>355498</v>
      </c>
      <c r="E8" s="7" t="n">
        <v>2257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81</v>
      </c>
      <c r="B1" s="2" t="s">
        <v>2</v>
      </c>
      <c r="C1" s="2" t="s">
        <v>25</v>
      </c>
    </row>
    <row r="2" spans="1:3">
      <c r="A2" s="3" t="s">
        <v>243</v>
      </c>
    </row>
    <row r="3" spans="1:3">
      <c r="A3" s="4" t="s">
        <v>382</v>
      </c>
      <c r="B3" s="7" t="n">
        <v>200628</v>
      </c>
      <c r="C3" s="7" t="n">
        <v>189874</v>
      </c>
    </row>
    <row r="4" spans="1:3">
      <c r="A4" s="4" t="s">
        <v>383</v>
      </c>
      <c r="B4" s="6" t="n">
        <v>-98066</v>
      </c>
      <c r="C4" s="6" t="n">
        <v>-92520</v>
      </c>
    </row>
    <row r="5" spans="1:3">
      <c r="A5" s="4" t="s">
        <v>243</v>
      </c>
      <c r="B5" s="6" t="n">
        <v>102562</v>
      </c>
      <c r="C5" s="6" t="n">
        <v>97354</v>
      </c>
    </row>
    <row r="6" spans="1:3">
      <c r="A6" s="4" t="s">
        <v>384</v>
      </c>
    </row>
    <row r="7" spans="1:3">
      <c r="A7" s="3" t="s">
        <v>243</v>
      </c>
    </row>
    <row r="8" spans="1:3">
      <c r="A8" s="4" t="s">
        <v>382</v>
      </c>
      <c r="B8" s="6" t="n">
        <v>6792</v>
      </c>
      <c r="C8" s="6" t="n">
        <v>6792</v>
      </c>
    </row>
    <row r="9" spans="1:3">
      <c r="A9" s="4" t="s">
        <v>385</v>
      </c>
    </row>
    <row r="10" spans="1:3">
      <c r="A10" s="3" t="s">
        <v>243</v>
      </c>
    </row>
    <row r="11" spans="1:3">
      <c r="A11" s="4" t="s">
        <v>382</v>
      </c>
      <c r="B11" s="6" t="n">
        <v>2756</v>
      </c>
      <c r="C11" s="6" t="n">
        <v>2804</v>
      </c>
    </row>
    <row r="12" spans="1:3">
      <c r="A12" s="4" t="s">
        <v>386</v>
      </c>
    </row>
    <row r="13" spans="1:3">
      <c r="A13" s="3" t="s">
        <v>243</v>
      </c>
    </row>
    <row r="14" spans="1:3">
      <c r="A14" s="4" t="s">
        <v>382</v>
      </c>
      <c r="B14" s="6" t="n">
        <v>3602</v>
      </c>
      <c r="C14" s="6" t="n">
        <v>3551</v>
      </c>
    </row>
    <row r="15" spans="1:3">
      <c r="A15" s="4" t="s">
        <v>387</v>
      </c>
    </row>
    <row r="16" spans="1:3">
      <c r="A16" s="3" t="s">
        <v>243</v>
      </c>
    </row>
    <row r="17" spans="1:3">
      <c r="A17" s="4" t="s">
        <v>382</v>
      </c>
      <c r="B17" s="6" t="n">
        <v>10764</v>
      </c>
      <c r="C17" s="6" t="n">
        <v>11080</v>
      </c>
    </row>
    <row r="18" spans="1:3">
      <c r="A18" s="4" t="s">
        <v>388</v>
      </c>
    </row>
    <row r="19" spans="1:3">
      <c r="A19" s="3" t="s">
        <v>243</v>
      </c>
    </row>
    <row r="20" spans="1:3">
      <c r="A20" s="4" t="s">
        <v>382</v>
      </c>
      <c r="B20" s="6" t="n">
        <v>2768</v>
      </c>
      <c r="C20" s="6" t="n">
        <v>2530</v>
      </c>
    </row>
    <row r="21" spans="1:3">
      <c r="A21" s="4" t="s">
        <v>389</v>
      </c>
    </row>
    <row r="22" spans="1:3">
      <c r="A22" s="3" t="s">
        <v>243</v>
      </c>
    </row>
    <row r="23" spans="1:3">
      <c r="A23" s="4" t="s">
        <v>382</v>
      </c>
      <c r="B23" s="6" t="n">
        <v>102225</v>
      </c>
      <c r="C23" s="6" t="n">
        <v>93465</v>
      </c>
    </row>
    <row r="24" spans="1:3">
      <c r="A24" s="4" t="s">
        <v>390</v>
      </c>
    </row>
    <row r="25" spans="1:3">
      <c r="A25" s="3" t="s">
        <v>243</v>
      </c>
    </row>
    <row r="26" spans="1:3">
      <c r="A26" s="4" t="s">
        <v>382</v>
      </c>
      <c r="B26" s="6" t="n">
        <v>40983</v>
      </c>
      <c r="C26" s="6" t="n">
        <v>39848</v>
      </c>
    </row>
    <row r="27" spans="1:3">
      <c r="A27" s="4" t="s">
        <v>391</v>
      </c>
    </row>
    <row r="28" spans="1:3">
      <c r="A28" s="3" t="s">
        <v>243</v>
      </c>
    </row>
    <row r="29" spans="1:3">
      <c r="A29" s="4" t="s">
        <v>382</v>
      </c>
      <c r="B29" s="7" t="n">
        <v>30738</v>
      </c>
      <c r="C29" s="7" t="n">
        <v>298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392</v>
      </c>
      <c r="B1" s="2" t="s">
        <v>70</v>
      </c>
      <c r="D1" s="2" t="s">
        <v>1</v>
      </c>
    </row>
    <row r="2" spans="1:6">
      <c r="B2" s="2" t="s">
        <v>2</v>
      </c>
      <c r="C2" s="2" t="s">
        <v>71</v>
      </c>
      <c r="D2" s="2" t="s">
        <v>2</v>
      </c>
      <c r="E2" s="2" t="s">
        <v>71</v>
      </c>
      <c r="F2" s="2" t="s">
        <v>25</v>
      </c>
    </row>
    <row r="3" spans="1:6">
      <c r="A3" s="3" t="s">
        <v>238</v>
      </c>
    </row>
    <row r="4" spans="1:6">
      <c r="A4" s="4" t="s">
        <v>393</v>
      </c>
      <c r="D4" s="7" t="n">
        <v>1279715</v>
      </c>
    </row>
    <row r="5" spans="1:6">
      <c r="A5" s="4" t="s">
        <v>394</v>
      </c>
      <c r="D5" s="6" t="n">
        <v>3928</v>
      </c>
    </row>
    <row r="6" spans="1:6">
      <c r="A6" s="4" t="s">
        <v>395</v>
      </c>
      <c r="B6" s="7" t="n">
        <v>1283643</v>
      </c>
      <c r="D6" s="6" t="n">
        <v>1283643</v>
      </c>
    </row>
    <row r="7" spans="1:6">
      <c r="A7" s="4" t="s">
        <v>396</v>
      </c>
      <c r="B7" s="6" t="n">
        <v>71213</v>
      </c>
      <c r="D7" s="6" t="n">
        <v>71213</v>
      </c>
      <c r="F7" s="7" t="n">
        <v>35263</v>
      </c>
    </row>
    <row r="8" spans="1:6">
      <c r="A8" s="4" t="s">
        <v>397</v>
      </c>
      <c r="B8" s="6" t="n">
        <v>-8612</v>
      </c>
      <c r="D8" s="6" t="n">
        <v>-8612</v>
      </c>
      <c r="F8" s="6" t="n">
        <v>-3899</v>
      </c>
    </row>
    <row r="9" spans="1:6">
      <c r="A9" s="4" t="s">
        <v>398</v>
      </c>
      <c r="B9" s="6" t="n">
        <v>62601</v>
      </c>
      <c r="D9" s="6" t="n">
        <v>62601</v>
      </c>
      <c r="F9" s="6" t="n">
        <v>31364</v>
      </c>
    </row>
    <row r="10" spans="1:6">
      <c r="A10" s="4" t="s">
        <v>399</v>
      </c>
      <c r="B10" s="6" t="n">
        <v>1019550</v>
      </c>
      <c r="D10" s="6" t="n">
        <v>1019550</v>
      </c>
      <c r="F10" s="6" t="n">
        <v>396622</v>
      </c>
    </row>
    <row r="11" spans="1:6">
      <c r="A11" s="4" t="s">
        <v>400</v>
      </c>
      <c r="B11" s="6" t="n">
        <v>1082151</v>
      </c>
      <c r="D11" s="6" t="n">
        <v>1082151</v>
      </c>
      <c r="F11" s="7" t="n">
        <v>427986</v>
      </c>
    </row>
    <row r="12" spans="1:6">
      <c r="A12" s="4" t="s">
        <v>401</v>
      </c>
      <c r="B12" s="6" t="n">
        <v>2900</v>
      </c>
      <c r="C12" s="7" t="n">
        <v>300</v>
      </c>
      <c r="D12" s="7" t="n">
        <v>4600</v>
      </c>
      <c r="E12" s="7" t="n">
        <v>300</v>
      </c>
    </row>
    <row r="13" spans="1:6">
      <c r="A13" s="4" t="s">
        <v>402</v>
      </c>
    </row>
    <row r="14" spans="1:6">
      <c r="A14" s="3" t="s">
        <v>238</v>
      </c>
    </row>
    <row r="15" spans="1:6">
      <c r="A15" s="4" t="s">
        <v>403</v>
      </c>
      <c r="D15" s="4" t="s">
        <v>404</v>
      </c>
      <c r="E15" s="4" t="s">
        <v>404</v>
      </c>
    </row>
    <row r="16" spans="1:6">
      <c r="A16" s="4" t="s">
        <v>405</v>
      </c>
    </row>
    <row r="17" spans="1:6">
      <c r="A17" s="3" t="s">
        <v>238</v>
      </c>
    </row>
    <row r="18" spans="1:6">
      <c r="A18" s="4" t="s">
        <v>403</v>
      </c>
      <c r="D18" s="4" t="s">
        <v>406</v>
      </c>
      <c r="E18" s="4" t="s">
        <v>406</v>
      </c>
    </row>
    <row r="19" spans="1:6">
      <c r="A19" s="4" t="s">
        <v>407</v>
      </c>
    </row>
    <row r="20" spans="1:6">
      <c r="A20" s="3" t="s">
        <v>238</v>
      </c>
    </row>
    <row r="21" spans="1:6">
      <c r="A21" s="4" t="s">
        <v>393</v>
      </c>
      <c r="D21" s="7" t="n">
        <v>641716</v>
      </c>
    </row>
    <row r="22" spans="1:6">
      <c r="A22" s="4" t="s">
        <v>394</v>
      </c>
      <c r="D22" s="6" t="n">
        <v>3928</v>
      </c>
    </row>
    <row r="23" spans="1:6">
      <c r="A23" s="4" t="s">
        <v>395</v>
      </c>
      <c r="B23" s="6" t="n">
        <v>645644</v>
      </c>
      <c r="D23" s="6" t="n">
        <v>645644</v>
      </c>
    </row>
    <row r="24" spans="1:6">
      <c r="A24" s="4" t="s">
        <v>408</v>
      </c>
    </row>
    <row r="25" spans="1:6">
      <c r="A25" s="3" t="s">
        <v>238</v>
      </c>
    </row>
    <row r="26" spans="1:6">
      <c r="A26" s="4" t="s">
        <v>393</v>
      </c>
      <c r="D26" s="6" t="n">
        <v>637999</v>
      </c>
    </row>
    <row r="27" spans="1:6">
      <c r="A27" s="4" t="s">
        <v>394</v>
      </c>
      <c r="D27" s="4" t="s">
        <v>53</v>
      </c>
    </row>
    <row r="28" spans="1:6">
      <c r="A28" s="4" t="s">
        <v>395</v>
      </c>
      <c r="B28" s="7" t="n">
        <v>637999</v>
      </c>
      <c r="D28" s="7" t="n">
        <v>6379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09</v>
      </c>
      <c r="B1" s="2" t="s">
        <v>70</v>
      </c>
      <c r="D1" s="2" t="s">
        <v>1</v>
      </c>
    </row>
    <row r="2" spans="1:5">
      <c r="B2" s="2" t="s">
        <v>2</v>
      </c>
      <c r="C2" s="2" t="s">
        <v>71</v>
      </c>
      <c r="D2" s="2" t="s">
        <v>2</v>
      </c>
      <c r="E2" s="2" t="s">
        <v>71</v>
      </c>
    </row>
    <row r="3" spans="1:5">
      <c r="A3" s="3" t="s">
        <v>159</v>
      </c>
    </row>
    <row r="4" spans="1:5">
      <c r="A4" s="4" t="s">
        <v>410</v>
      </c>
      <c r="B4" s="10" t="n">
        <v>25.3</v>
      </c>
      <c r="C4" s="10" t="n">
        <v>12.2</v>
      </c>
      <c r="D4" s="10" t="n">
        <v>28.7</v>
      </c>
      <c r="E4" s="10" t="n">
        <v>218.2</v>
      </c>
    </row>
    <row r="5" spans="1:5">
      <c r="A5" s="4" t="s">
        <v>411</v>
      </c>
      <c r="D5" s="4" t="s">
        <v>412</v>
      </c>
    </row>
    <row r="6" spans="1:5">
      <c r="A6" s="4" t="s">
        <v>413</v>
      </c>
      <c r="B6" s="11" t="n">
        <v>12.1</v>
      </c>
      <c r="C6" s="11" t="n">
        <v>3.2</v>
      </c>
      <c r="D6" s="10" t="n">
        <v>20.2</v>
      </c>
      <c r="E6" s="11" t="n">
        <v>46.5</v>
      </c>
    </row>
    <row r="7" spans="1:5">
      <c r="A7" s="4" t="s">
        <v>291</v>
      </c>
      <c r="B7" s="7" t="n">
        <v>5</v>
      </c>
      <c r="C7" s="7" t="n">
        <v>0</v>
      </c>
      <c r="D7" s="7" t="n">
        <v>5</v>
      </c>
      <c r="E7" s="10" t="n">
        <v>3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24"/>
    <col customWidth="1" max="3" min="3" width="25"/>
    <col customWidth="1" max="4" min="4" width="21"/>
  </cols>
  <sheetData>
    <row r="1" spans="1:4">
      <c r="A1" s="1" t="s">
        <v>414</v>
      </c>
      <c r="B1" s="2" t="s">
        <v>281</v>
      </c>
      <c r="D1" s="2" t="s">
        <v>1</v>
      </c>
    </row>
    <row r="2" spans="1:4">
      <c r="B2" s="2" t="s">
        <v>415</v>
      </c>
      <c r="C2" s="2" t="s">
        <v>416</v>
      </c>
      <c r="D2" s="2" t="s">
        <v>417</v>
      </c>
    </row>
    <row r="3" spans="1:4">
      <c r="A3" s="3" t="s">
        <v>418</v>
      </c>
    </row>
    <row r="4" spans="1:4">
      <c r="A4" s="4" t="s">
        <v>419</v>
      </c>
      <c r="D4" s="10" t="n">
        <v>136.7</v>
      </c>
    </row>
    <row r="5" spans="1:4">
      <c r="A5" s="4" t="s">
        <v>420</v>
      </c>
      <c r="D5" s="11" t="n">
        <v>20.3</v>
      </c>
    </row>
    <row r="6" spans="1:4">
      <c r="A6" s="4" t="s">
        <v>421</v>
      </c>
    </row>
    <row r="7" spans="1:4">
      <c r="A7" s="3" t="s">
        <v>418</v>
      </c>
    </row>
    <row r="8" spans="1:4">
      <c r="A8" s="4" t="s">
        <v>422</v>
      </c>
      <c r="C8" s="6" t="n">
        <v>1000000</v>
      </c>
    </row>
    <row r="9" spans="1:4">
      <c r="A9" s="4" t="s">
        <v>423</v>
      </c>
    </row>
    <row r="10" spans="1:4">
      <c r="A10" s="3" t="s">
        <v>418</v>
      </c>
    </row>
    <row r="11" spans="1:4">
      <c r="A11" s="4" t="s">
        <v>424</v>
      </c>
      <c r="C11" s="6" t="n">
        <v>49</v>
      </c>
    </row>
    <row r="12" spans="1:4">
      <c r="A12" s="4" t="s">
        <v>425</v>
      </c>
      <c r="C12" s="7" t="n">
        <v>39</v>
      </c>
    </row>
    <row r="13" spans="1:4">
      <c r="A13" s="4" t="s">
        <v>426</v>
      </c>
    </row>
    <row r="14" spans="1:4">
      <c r="A14" s="3" t="s">
        <v>418</v>
      </c>
    </row>
    <row r="15" spans="1:4">
      <c r="A15" s="4" t="s">
        <v>427</v>
      </c>
      <c r="D15" s="7" t="n">
        <v>29</v>
      </c>
    </row>
    <row r="16" spans="1:4">
      <c r="A16" s="4" t="s">
        <v>428</v>
      </c>
      <c r="D16" s="4" t="s">
        <v>429</v>
      </c>
    </row>
    <row r="17" spans="1:4">
      <c r="A17" s="4" t="s">
        <v>430</v>
      </c>
    </row>
    <row r="18" spans="1:4">
      <c r="A18" s="3" t="s">
        <v>418</v>
      </c>
    </row>
    <row r="19" spans="1:4">
      <c r="A19" s="4" t="s">
        <v>422</v>
      </c>
      <c r="B19" s="6" t="n">
        <v>75425</v>
      </c>
    </row>
    <row r="20" spans="1:4">
      <c r="A20" s="4" t="s">
        <v>425</v>
      </c>
      <c r="B20" s="10" t="n">
        <v>1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r="1" spans="1:2">
      <c r="A1" s="1" t="s">
        <v>431</v>
      </c>
      <c r="B1" s="2" t="s">
        <v>417</v>
      </c>
    </row>
    <row r="2" spans="1:2">
      <c r="A2" s="3" t="s">
        <v>161</v>
      </c>
    </row>
    <row r="3" spans="1:2">
      <c r="A3" s="4" t="s">
        <v>432</v>
      </c>
      <c r="B3" s="10" t="n">
        <v>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r="A1" s="1" t="s">
        <v>433</v>
      </c>
      <c r="B1" s="2" t="s">
        <v>1</v>
      </c>
    </row>
    <row r="2" spans="1:2">
      <c r="B2" s="2" t="s">
        <v>417</v>
      </c>
    </row>
    <row r="3" spans="1:2">
      <c r="A3" s="3" t="s">
        <v>434</v>
      </c>
    </row>
    <row r="4" spans="1:2">
      <c r="A4" s="4" t="s">
        <v>435</v>
      </c>
      <c r="B4" s="7" t="n">
        <v>4809410</v>
      </c>
    </row>
    <row r="5" spans="1:2">
      <c r="A5" s="4" t="s">
        <v>435</v>
      </c>
      <c r="B5" s="6" t="n">
        <v>3192411</v>
      </c>
    </row>
    <row r="6" spans="1:2">
      <c r="A6" s="4" t="s">
        <v>436</v>
      </c>
    </row>
    <row r="7" spans="1:2">
      <c r="A7" s="3" t="s">
        <v>434</v>
      </c>
    </row>
    <row r="8" spans="1:2">
      <c r="A8" s="4" t="s">
        <v>435</v>
      </c>
      <c r="B8" s="6" t="n">
        <v>21878</v>
      </c>
    </row>
    <row r="9" spans="1:2">
      <c r="A9" s="4" t="s">
        <v>437</v>
      </c>
      <c r="B9" s="6" t="n">
        <v>-7401</v>
      </c>
    </row>
    <row r="10" spans="1:2">
      <c r="A10" s="4" t="s">
        <v>435</v>
      </c>
      <c r="B10" s="7" t="n">
        <v>14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39</v>
      </c>
      <c r="C1" s="2" t="s">
        <v>2</v>
      </c>
      <c r="D1" s="2" t="s">
        <v>2</v>
      </c>
      <c r="E1" s="2" t="s">
        <v>71</v>
      </c>
      <c r="F1" s="2" t="s">
        <v>440</v>
      </c>
    </row>
    <row r="2" spans="1:6">
      <c r="A2" s="3" t="s">
        <v>441</v>
      </c>
    </row>
    <row r="3" spans="1:6">
      <c r="A3" s="4" t="s">
        <v>442</v>
      </c>
      <c r="E3" s="6" t="n">
        <v>41500000</v>
      </c>
    </row>
    <row r="4" spans="1:6">
      <c r="A4" s="4" t="s">
        <v>443</v>
      </c>
      <c r="D4" s="7" t="n">
        <v>2002254</v>
      </c>
      <c r="E4" s="7" t="n">
        <v>412217</v>
      </c>
    </row>
    <row r="5" spans="1:6">
      <c r="A5" s="4" t="s">
        <v>444</v>
      </c>
      <c r="C5" s="6" t="n">
        <v>1585</v>
      </c>
    </row>
    <row r="6" spans="1:6">
      <c r="A6" s="4" t="s">
        <v>445</v>
      </c>
      <c r="C6" s="7" t="n">
        <v>200</v>
      </c>
    </row>
    <row r="7" spans="1:6">
      <c r="A7" s="4" t="s">
        <v>446</v>
      </c>
    </row>
    <row r="8" spans="1:6">
      <c r="A8" s="3" t="s">
        <v>441</v>
      </c>
    </row>
    <row r="9" spans="1:6">
      <c r="A9" s="4" t="s">
        <v>447</v>
      </c>
      <c r="F9" s="7" t="n">
        <v>2000000</v>
      </c>
    </row>
    <row r="10" spans="1:6">
      <c r="A10" s="4" t="s">
        <v>448</v>
      </c>
      <c r="B10" s="6" t="n">
        <v>12820512</v>
      </c>
    </row>
    <row r="11" spans="1:6">
      <c r="A11" s="4" t="s">
        <v>449</v>
      </c>
      <c r="B11" s="7" t="n">
        <v>156</v>
      </c>
    </row>
    <row r="12" spans="1:6">
      <c r="A12" s="4" t="s">
        <v>443</v>
      </c>
      <c r="B12" s="7" t="n">
        <v>2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r="A1" s="1" t="s">
        <v>450</v>
      </c>
      <c r="B1" s="2" t="s">
        <v>70</v>
      </c>
      <c r="D1" s="2" t="s">
        <v>1</v>
      </c>
    </row>
    <row r="2" spans="1:5">
      <c r="B2" s="2" t="s">
        <v>417</v>
      </c>
      <c r="C2" s="2" t="s">
        <v>297</v>
      </c>
      <c r="D2" s="2" t="s">
        <v>451</v>
      </c>
      <c r="E2" s="2" t="s">
        <v>297</v>
      </c>
    </row>
    <row r="3" spans="1:5">
      <c r="A3" s="3" t="s">
        <v>103</v>
      </c>
    </row>
    <row r="4" spans="1:5">
      <c r="A4" s="4" t="s">
        <v>452</v>
      </c>
      <c r="D4" s="6" t="n">
        <v>2</v>
      </c>
    </row>
    <row r="5" spans="1:5">
      <c r="A5" s="4" t="s">
        <v>453</v>
      </c>
      <c r="B5" s="10" t="n">
        <v>11.5</v>
      </c>
      <c r="C5" s="10" t="n">
        <v>8.5</v>
      </c>
      <c r="D5" s="10" t="n">
        <v>21.6</v>
      </c>
      <c r="E5" s="10" t="n">
        <v>14.8</v>
      </c>
    </row>
    <row r="6" spans="1:5">
      <c r="A6" s="4" t="s">
        <v>454</v>
      </c>
    </row>
    <row r="7" spans="1:5">
      <c r="A7" s="3" t="s">
        <v>103</v>
      </c>
    </row>
    <row r="8" spans="1:5">
      <c r="A8" s="4" t="s">
        <v>455</v>
      </c>
      <c r="B8" s="6" t="n">
        <v>2</v>
      </c>
      <c r="C8" s="11" t="n">
        <v>115.6</v>
      </c>
      <c r="D8" s="11" t="n">
        <v>3.6</v>
      </c>
      <c r="E8" s="11" t="n">
        <v>300.3</v>
      </c>
    </row>
    <row r="9" spans="1:5">
      <c r="A9" s="4" t="s">
        <v>456</v>
      </c>
    </row>
    <row r="10" spans="1:5">
      <c r="A10" s="3" t="s">
        <v>103</v>
      </c>
    </row>
    <row r="11" spans="1:5">
      <c r="A11" s="4" t="s">
        <v>457</v>
      </c>
      <c r="B11" s="7" t="n">
        <v>2</v>
      </c>
      <c r="D11" s="10" t="n">
        <v>3.6</v>
      </c>
    </row>
    <row r="12" spans="1:5">
      <c r="A12" s="4" t="s">
        <v>458</v>
      </c>
      <c r="C12" s="10" t="n">
        <v>115.6</v>
      </c>
      <c r="E12" s="10" t="n">
        <v>30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26"/>
    <col customWidth="1" max="6" min="6" width="25"/>
    <col customWidth="1" max="7" min="7" width="24"/>
  </cols>
  <sheetData>
    <row r="1" spans="1:7">
      <c r="A1" s="1" t="s">
        <v>459</v>
      </c>
      <c r="B1" s="2" t="s">
        <v>70</v>
      </c>
      <c r="E1" s="2" t="s">
        <v>1</v>
      </c>
      <c r="G1" s="2" t="s">
        <v>327</v>
      </c>
    </row>
    <row r="2" spans="1:7">
      <c r="B2" s="2" t="s">
        <v>2</v>
      </c>
      <c r="C2" s="2" t="s">
        <v>460</v>
      </c>
      <c r="D2" s="2" t="s">
        <v>71</v>
      </c>
      <c r="E2" s="2" t="s">
        <v>2</v>
      </c>
      <c r="F2" s="2" t="s">
        <v>71</v>
      </c>
      <c r="G2" s="2" t="s">
        <v>25</v>
      </c>
    </row>
    <row r="3" spans="1:7">
      <c r="A3" s="3" t="s">
        <v>461</v>
      </c>
    </row>
    <row r="4" spans="1:7">
      <c r="A4" s="4" t="s">
        <v>462</v>
      </c>
      <c r="B4" s="4" t="s">
        <v>463</v>
      </c>
      <c r="D4" s="4" t="s">
        <v>463</v>
      </c>
      <c r="E4" s="4" t="s">
        <v>463</v>
      </c>
      <c r="F4" s="4" t="s">
        <v>463</v>
      </c>
    </row>
    <row r="5" spans="1:7">
      <c r="A5" s="4" t="s">
        <v>464</v>
      </c>
      <c r="B5" s="4" t="s">
        <v>465</v>
      </c>
      <c r="D5" s="4" t="s">
        <v>466</v>
      </c>
      <c r="E5" s="4" t="s">
        <v>465</v>
      </c>
      <c r="F5" s="4" t="s">
        <v>467</v>
      </c>
    </row>
    <row r="6" spans="1:7">
      <c r="A6" s="4" t="s">
        <v>468</v>
      </c>
      <c r="B6" s="4" t="s">
        <v>469</v>
      </c>
      <c r="D6" s="4" t="s">
        <v>470</v>
      </c>
      <c r="E6" s="4" t="s">
        <v>471</v>
      </c>
      <c r="F6" s="4" t="s">
        <v>472</v>
      </c>
    </row>
    <row r="7" spans="1:7">
      <c r="A7" s="4" t="s">
        <v>473</v>
      </c>
      <c r="B7" s="4" t="s">
        <v>474</v>
      </c>
      <c r="D7" s="4" t="s">
        <v>475</v>
      </c>
      <c r="E7" s="4" t="s">
        <v>476</v>
      </c>
      <c r="F7" s="4" t="s">
        <v>475</v>
      </c>
    </row>
    <row r="8" spans="1:7">
      <c r="A8" s="3" t="s">
        <v>477</v>
      </c>
    </row>
    <row r="9" spans="1:7">
      <c r="A9" s="4" t="s">
        <v>478</v>
      </c>
      <c r="C9" s="6" t="n">
        <v>6590</v>
      </c>
      <c r="E9" s="6" t="n">
        <v>6590</v>
      </c>
    </row>
    <row r="10" spans="1:7">
      <c r="A10" s="4" t="s">
        <v>479</v>
      </c>
      <c r="B10" s="6" t="n">
        <v>219</v>
      </c>
      <c r="C10" s="6" t="n">
        <v>961</v>
      </c>
    </row>
    <row r="11" spans="1:7">
      <c r="A11" s="4" t="s">
        <v>480</v>
      </c>
      <c r="E11" s="6" t="n">
        <v>-210</v>
      </c>
    </row>
    <row r="12" spans="1:7">
      <c r="A12" s="4" t="s">
        <v>481</v>
      </c>
      <c r="E12" s="6" t="n">
        <v>-81</v>
      </c>
    </row>
    <row r="13" spans="1:7">
      <c r="A13" s="4" t="s">
        <v>482</v>
      </c>
      <c r="B13" s="6" t="n">
        <v>7479</v>
      </c>
      <c r="E13" s="6" t="n">
        <v>7479</v>
      </c>
      <c r="G13" s="6" t="n">
        <v>6590</v>
      </c>
    </row>
    <row r="14" spans="1:7">
      <c r="A14" s="4" t="s">
        <v>483</v>
      </c>
      <c r="B14" s="6" t="n">
        <v>7031</v>
      </c>
      <c r="E14" s="6" t="n">
        <v>7031</v>
      </c>
    </row>
    <row r="15" spans="1:7">
      <c r="A15" s="4" t="s">
        <v>484</v>
      </c>
      <c r="B15" s="6" t="n">
        <v>4350</v>
      </c>
      <c r="E15" s="6" t="n">
        <v>4350</v>
      </c>
    </row>
    <row r="16" spans="1:7">
      <c r="A16" s="3" t="s">
        <v>485</v>
      </c>
    </row>
    <row r="17" spans="1:7">
      <c r="A17" s="4" t="s">
        <v>486</v>
      </c>
      <c r="C17" s="9" t="n">
        <v>50.85</v>
      </c>
      <c r="E17" s="9" t="n">
        <v>50.85</v>
      </c>
    </row>
    <row r="18" spans="1:7">
      <c r="A18" s="4" t="s">
        <v>487</v>
      </c>
      <c r="B18" s="9" t="n">
        <v>138.53</v>
      </c>
      <c r="C18" s="9" t="n">
        <v>132.06</v>
      </c>
    </row>
    <row r="19" spans="1:7">
      <c r="A19" s="4" t="s">
        <v>488</v>
      </c>
      <c r="E19" s="13" t="n">
        <v>38.89</v>
      </c>
    </row>
    <row r="20" spans="1:7">
      <c r="A20" s="4" t="s">
        <v>489</v>
      </c>
      <c r="E20" s="13" t="n">
        <v>94.97</v>
      </c>
    </row>
    <row r="21" spans="1:7">
      <c r="A21" s="4" t="s">
        <v>490</v>
      </c>
      <c r="B21" s="13" t="n">
        <v>63.72</v>
      </c>
      <c r="E21" s="13" t="n">
        <v>63.72</v>
      </c>
      <c r="G21" s="9" t="n">
        <v>50.85</v>
      </c>
    </row>
    <row r="22" spans="1:7">
      <c r="A22" s="4" t="s">
        <v>491</v>
      </c>
      <c r="B22" s="13" t="n">
        <v>60.23</v>
      </c>
      <c r="E22" s="13" t="n">
        <v>60.23</v>
      </c>
    </row>
    <row r="23" spans="1:7">
      <c r="A23" s="4" t="s">
        <v>492</v>
      </c>
      <c r="B23" s="9" t="n">
        <v>31.24</v>
      </c>
      <c r="E23" s="9" t="n">
        <v>31.24</v>
      </c>
    </row>
    <row r="24" spans="1:7">
      <c r="A24" s="3" t="s">
        <v>493</v>
      </c>
    </row>
    <row r="25" spans="1:7">
      <c r="A25" s="4" t="s">
        <v>494</v>
      </c>
      <c r="E25" s="4" t="s">
        <v>475</v>
      </c>
      <c r="G25" s="4" t="s">
        <v>495</v>
      </c>
    </row>
    <row r="26" spans="1:7">
      <c r="A26" s="4" t="s">
        <v>496</v>
      </c>
      <c r="E26" s="4" t="s">
        <v>475</v>
      </c>
      <c r="G26" s="4" t="s">
        <v>495</v>
      </c>
    </row>
    <row r="27" spans="1:7">
      <c r="A27" s="4" t="s">
        <v>497</v>
      </c>
      <c r="E27" s="4" t="s">
        <v>495</v>
      </c>
    </row>
    <row r="28" spans="1:7">
      <c r="A28" s="4" t="s">
        <v>498</v>
      </c>
      <c r="E28" s="4" t="s">
        <v>499</v>
      </c>
    </row>
    <row r="29" spans="1:7">
      <c r="A29" s="3" t="s">
        <v>500</v>
      </c>
    </row>
    <row r="30" spans="1:7">
      <c r="A30" s="4" t="s">
        <v>494</v>
      </c>
      <c r="C30" s="7" t="n">
        <v>646497</v>
      </c>
      <c r="E30" s="7" t="n">
        <v>646497</v>
      </c>
    </row>
    <row r="31" spans="1:7">
      <c r="A31" s="4" t="s">
        <v>496</v>
      </c>
      <c r="B31" s="7" t="n">
        <v>725436</v>
      </c>
      <c r="E31" s="6" t="n">
        <v>725436</v>
      </c>
      <c r="G31" s="7" t="n">
        <v>646497</v>
      </c>
    </row>
    <row r="32" spans="1:7">
      <c r="A32" s="4" t="s">
        <v>497</v>
      </c>
      <c r="B32" s="6" t="n">
        <v>706495</v>
      </c>
      <c r="E32" s="6" t="n">
        <v>706495</v>
      </c>
    </row>
    <row r="33" spans="1:7">
      <c r="A33" s="4" t="s">
        <v>498</v>
      </c>
      <c r="B33" s="7" t="n">
        <v>563212</v>
      </c>
      <c r="E33" s="7" t="n">
        <v>563212</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s>
  <sheetData>
    <row r="1" spans="1:6">
      <c r="A1" s="1" t="s">
        <v>501</v>
      </c>
      <c r="B1" s="2" t="s">
        <v>70</v>
      </c>
      <c r="E1" s="2" t="s">
        <v>1</v>
      </c>
    </row>
    <row r="2" spans="1:6">
      <c r="B2" s="2" t="s">
        <v>2</v>
      </c>
      <c r="C2" s="2" t="s">
        <v>460</v>
      </c>
      <c r="D2" s="2" t="s">
        <v>71</v>
      </c>
      <c r="E2" s="2" t="s">
        <v>2</v>
      </c>
      <c r="F2" s="2" t="s">
        <v>71</v>
      </c>
    </row>
    <row r="3" spans="1:6">
      <c r="A3" s="4" t="s">
        <v>454</v>
      </c>
    </row>
    <row r="4" spans="1:6">
      <c r="A4" s="3" t="s">
        <v>103</v>
      </c>
    </row>
    <row r="5" spans="1:6">
      <c r="A5" s="4" t="s">
        <v>502</v>
      </c>
      <c r="B5" s="9" t="n">
        <v>52.33</v>
      </c>
      <c r="D5" s="9" t="n">
        <v>49.72</v>
      </c>
      <c r="E5" s="9" t="n">
        <v>50.66</v>
      </c>
      <c r="F5" s="9" t="n">
        <v>50.14</v>
      </c>
    </row>
    <row r="6" spans="1:6">
      <c r="A6" s="4" t="s">
        <v>503</v>
      </c>
      <c r="B6" s="10" t="n">
        <v>10.9</v>
      </c>
      <c r="D6" s="7" t="n">
        <v>314</v>
      </c>
      <c r="E6" s="10" t="n">
        <v>21.4</v>
      </c>
      <c r="F6" s="10" t="n">
        <v>829.7</v>
      </c>
    </row>
    <row r="7" spans="1:6">
      <c r="A7" s="4" t="s">
        <v>504</v>
      </c>
      <c r="B7" s="11" t="n">
        <v>4.1</v>
      </c>
      <c r="D7" s="10" t="n">
        <v>22.7</v>
      </c>
      <c r="E7" s="11" t="n">
        <v>8.1</v>
      </c>
      <c r="F7" s="10" t="n">
        <v>41.7</v>
      </c>
    </row>
    <row r="8" spans="1:6">
      <c r="A8" s="4" t="s">
        <v>505</v>
      </c>
      <c r="B8" s="10" t="n">
        <v>106.9</v>
      </c>
      <c r="E8" s="10" t="n">
        <v>106.9</v>
      </c>
    </row>
    <row r="9" spans="1:6">
      <c r="A9" s="4" t="s">
        <v>506</v>
      </c>
      <c r="E9" s="4" t="s">
        <v>507</v>
      </c>
    </row>
    <row r="10" spans="1:6">
      <c r="A10" s="4" t="s">
        <v>508</v>
      </c>
      <c r="B10" s="6" t="n">
        <v>7031</v>
      </c>
      <c r="E10" s="6" t="n">
        <v>7031</v>
      </c>
    </row>
    <row r="11" spans="1:6">
      <c r="A11" s="4" t="s">
        <v>509</v>
      </c>
    </row>
    <row r="12" spans="1:6">
      <c r="A12" s="3" t="s">
        <v>103</v>
      </c>
    </row>
    <row r="13" spans="1:6">
      <c r="A13" s="4" t="s">
        <v>505</v>
      </c>
      <c r="B13" s="10" t="n">
        <v>19.3</v>
      </c>
      <c r="E13" s="10" t="n">
        <v>19.3</v>
      </c>
    </row>
    <row r="14" spans="1:6">
      <c r="A14" s="4" t="s">
        <v>506</v>
      </c>
      <c r="E14" s="4" t="s">
        <v>510</v>
      </c>
    </row>
    <row r="15" spans="1:6">
      <c r="A15" s="4" t="s">
        <v>508</v>
      </c>
      <c r="B15" s="6" t="n">
        <v>200</v>
      </c>
      <c r="E15" s="6" t="n">
        <v>200</v>
      </c>
    </row>
    <row r="16" spans="1:6">
      <c r="A16" s="3" t="s">
        <v>511</v>
      </c>
    </row>
    <row r="17" spans="1:6">
      <c r="A17" s="4" t="s">
        <v>512</v>
      </c>
      <c r="C17" s="6" t="n">
        <v>178</v>
      </c>
      <c r="E17" s="6" t="n">
        <v>178</v>
      </c>
    </row>
    <row r="18" spans="1:6">
      <c r="A18" s="4" t="s">
        <v>479</v>
      </c>
      <c r="B18" s="6" t="n">
        <v>12</v>
      </c>
      <c r="C18" s="6" t="n">
        <v>82</v>
      </c>
    </row>
    <row r="19" spans="1:6">
      <c r="A19" s="4" t="s">
        <v>513</v>
      </c>
      <c r="E19" s="6" t="n">
        <v>-68</v>
      </c>
    </row>
    <row r="20" spans="1:6">
      <c r="A20" s="4" t="s">
        <v>514</v>
      </c>
      <c r="E20" s="6" t="n">
        <v>-1</v>
      </c>
    </row>
    <row r="21" spans="1:6">
      <c r="A21" s="4" t="s">
        <v>515</v>
      </c>
      <c r="B21" s="6" t="n">
        <v>203</v>
      </c>
      <c r="E21" s="6" t="n">
        <v>203</v>
      </c>
    </row>
    <row r="22" spans="1:6">
      <c r="A22" s="3" t="s">
        <v>516</v>
      </c>
    </row>
    <row r="23" spans="1:6">
      <c r="A23" s="4" t="s">
        <v>517</v>
      </c>
      <c r="C23" s="9" t="n">
        <v>99.58</v>
      </c>
      <c r="E23" s="9" t="n">
        <v>99.58</v>
      </c>
    </row>
    <row r="24" spans="1:6">
      <c r="A24" s="4" t="s">
        <v>487</v>
      </c>
      <c r="B24" s="9" t="n">
        <v>148.94</v>
      </c>
      <c r="C24" s="9" t="n">
        <v>131.96</v>
      </c>
      <c r="E24" s="13" t="n">
        <v>134.14</v>
      </c>
      <c r="F24" s="9" t="n">
        <v>135.48</v>
      </c>
    </row>
    <row r="25" spans="1:6">
      <c r="A25" s="4" t="s">
        <v>518</v>
      </c>
      <c r="E25" s="13" t="n">
        <v>104.32</v>
      </c>
    </row>
    <row r="26" spans="1:6">
      <c r="A26" s="4" t="s">
        <v>519</v>
      </c>
      <c r="E26" s="13" t="n">
        <v>57.45</v>
      </c>
    </row>
    <row r="27" spans="1:6">
      <c r="A27" s="4" t="s">
        <v>520</v>
      </c>
      <c r="B27" s="9" t="n">
        <v>114.26</v>
      </c>
      <c r="E27" s="9" t="n">
        <v>114.26</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98</v>
      </c>
      <c r="B4" s="7" t="n">
        <v>348097</v>
      </c>
      <c r="C4" s="7" t="n">
        <v>233417</v>
      </c>
    </row>
    <row r="5" spans="1:3">
      <c r="A5" s="3" t="s">
        <v>99</v>
      </c>
    </row>
    <row r="6" spans="1:3">
      <c r="A6" s="4" t="s">
        <v>100</v>
      </c>
      <c r="B6" s="6" t="n">
        <v>19329</v>
      </c>
      <c r="C6" s="6" t="n">
        <v>13249</v>
      </c>
    </row>
    <row r="7" spans="1:3">
      <c r="A7" s="4" t="s">
        <v>101</v>
      </c>
      <c r="B7" s="6" t="n">
        <v>-120</v>
      </c>
      <c r="C7" s="6" t="n">
        <v>-108</v>
      </c>
    </row>
    <row r="8" spans="1:3">
      <c r="A8" s="4" t="s">
        <v>102</v>
      </c>
      <c r="C8" s="6" t="n">
        <v>-161470</v>
      </c>
    </row>
    <row r="9" spans="1:3">
      <c r="A9" s="4" t="s">
        <v>103</v>
      </c>
      <c r="B9" s="6" t="n">
        <v>21590</v>
      </c>
      <c r="C9" s="6" t="n">
        <v>14837</v>
      </c>
    </row>
    <row r="10" spans="1:3">
      <c r="A10" s="4" t="s">
        <v>104</v>
      </c>
      <c r="B10" s="6" t="n">
        <v>-13</v>
      </c>
      <c r="C10" s="6" t="n">
        <v>156710</v>
      </c>
    </row>
    <row r="11" spans="1:3">
      <c r="A11" s="3" t="s">
        <v>105</v>
      </c>
    </row>
    <row r="12" spans="1:3">
      <c r="A12" s="4" t="s">
        <v>106</v>
      </c>
      <c r="B12" s="6" t="n">
        <v>-103303</v>
      </c>
      <c r="C12" s="6" t="n">
        <v>-95235</v>
      </c>
    </row>
    <row r="13" spans="1:3">
      <c r="A13" s="4" t="s">
        <v>107</v>
      </c>
      <c r="B13" s="6" t="n">
        <v>-1716</v>
      </c>
      <c r="C13" s="6" t="n">
        <v>191</v>
      </c>
    </row>
    <row r="14" spans="1:3">
      <c r="A14" s="4" t="s">
        <v>31</v>
      </c>
      <c r="B14" s="6" t="n">
        <v>11613</v>
      </c>
      <c r="C14" s="6" t="n">
        <v>-28919</v>
      </c>
    </row>
    <row r="15" spans="1:3">
      <c r="A15" s="4" t="s">
        <v>32</v>
      </c>
      <c r="B15" s="6" t="n">
        <v>-2515</v>
      </c>
      <c r="C15" s="6" t="n">
        <v>-3322</v>
      </c>
    </row>
    <row r="16" spans="1:3">
      <c r="A16" s="4" t="s">
        <v>33</v>
      </c>
      <c r="B16" s="6" t="n">
        <v>-18694</v>
      </c>
      <c r="C16" s="6" t="n">
        <v>-84147</v>
      </c>
    </row>
    <row r="17" spans="1:3">
      <c r="A17" s="4" t="s">
        <v>43</v>
      </c>
      <c r="B17" s="6" t="n">
        <v>35005</v>
      </c>
      <c r="C17" s="6" t="n">
        <v>72124</v>
      </c>
    </row>
    <row r="18" spans="1:3">
      <c r="A18" s="4" t="s">
        <v>44</v>
      </c>
      <c r="B18" s="6" t="n">
        <v>6780</v>
      </c>
      <c r="C18" s="6" t="n">
        <v>12482</v>
      </c>
    </row>
    <row r="19" spans="1:3">
      <c r="A19" s="4" t="s">
        <v>45</v>
      </c>
      <c r="B19" s="6" t="n">
        <v>27238</v>
      </c>
      <c r="C19" s="6" t="n">
        <v>18038</v>
      </c>
    </row>
    <row r="20" spans="1:3">
      <c r="A20" s="4" t="s">
        <v>46</v>
      </c>
      <c r="B20" s="6" t="n">
        <v>13822</v>
      </c>
      <c r="C20" s="6" t="n">
        <v>64767</v>
      </c>
    </row>
    <row r="21" spans="1:3">
      <c r="A21" s="4" t="s">
        <v>48</v>
      </c>
      <c r="B21" s="6" t="n">
        <v>-6077</v>
      </c>
      <c r="C21" s="6" t="n">
        <v>-3493</v>
      </c>
    </row>
    <row r="22" spans="1:3">
      <c r="A22" s="4" t="s">
        <v>49</v>
      </c>
      <c r="B22" s="6" t="n">
        <v>-100728</v>
      </c>
      <c r="C22" s="6" t="n">
        <v>-7533</v>
      </c>
    </row>
    <row r="23" spans="1:3">
      <c r="A23" s="4" t="s">
        <v>47</v>
      </c>
      <c r="B23" s="6" t="n">
        <v>-2753</v>
      </c>
      <c r="C23" s="6" t="n">
        <v>-40792</v>
      </c>
    </row>
    <row r="24" spans="1:3">
      <c r="A24" s="4" t="s">
        <v>108</v>
      </c>
      <c r="B24" s="6" t="n">
        <v>247555</v>
      </c>
      <c r="C24" s="6" t="n">
        <v>160796</v>
      </c>
    </row>
    <row r="25" spans="1:3">
      <c r="A25" s="3" t="s">
        <v>109</v>
      </c>
    </row>
    <row r="26" spans="1:3">
      <c r="A26" s="4" t="s">
        <v>110</v>
      </c>
      <c r="B26" s="6" t="n">
        <v>868304</v>
      </c>
      <c r="C26" s="6" t="n">
        <v>480281</v>
      </c>
    </row>
    <row r="27" spans="1:3">
      <c r="A27" s="4" t="s">
        <v>111</v>
      </c>
      <c r="C27" s="6" t="n">
        <v>100</v>
      </c>
    </row>
    <row r="28" spans="1:3">
      <c r="A28" s="4" t="s">
        <v>112</v>
      </c>
      <c r="C28" s="6" t="n">
        <v>725</v>
      </c>
    </row>
    <row r="29" spans="1:3">
      <c r="A29" s="4" t="s">
        <v>113</v>
      </c>
      <c r="C29" s="6" t="n">
        <v>179658</v>
      </c>
    </row>
    <row r="30" spans="1:3">
      <c r="A30" s="4" t="s">
        <v>114</v>
      </c>
      <c r="C30" s="6" t="n">
        <v>198008</v>
      </c>
    </row>
    <row r="31" spans="1:3">
      <c r="A31" s="4" t="s">
        <v>115</v>
      </c>
      <c r="B31" s="6" t="n">
        <v>-152664</v>
      </c>
      <c r="C31" s="6" t="n">
        <v>-944193</v>
      </c>
    </row>
    <row r="32" spans="1:3">
      <c r="A32" s="4" t="s">
        <v>116</v>
      </c>
      <c r="B32" s="6" t="n">
        <v>-17813</v>
      </c>
      <c r="C32" s="6" t="n">
        <v>-15827</v>
      </c>
    </row>
    <row r="33" spans="1:3">
      <c r="A33" s="4" t="s">
        <v>117</v>
      </c>
      <c r="B33" s="6" t="n">
        <v>541</v>
      </c>
      <c r="C33" s="6" t="n">
        <v>161</v>
      </c>
    </row>
    <row r="34" spans="1:3">
      <c r="A34" s="4" t="s">
        <v>118</v>
      </c>
      <c r="B34" s="6" t="n">
        <v>-688485</v>
      </c>
    </row>
    <row r="35" spans="1:3">
      <c r="A35" s="4" t="s">
        <v>119</v>
      </c>
      <c r="B35" s="6" t="n">
        <v>-4881</v>
      </c>
      <c r="C35" s="6" t="n">
        <v>-3566</v>
      </c>
    </row>
    <row r="36" spans="1:3">
      <c r="A36" s="4" t="s">
        <v>120</v>
      </c>
      <c r="B36" s="6" t="n">
        <v>-2377</v>
      </c>
      <c r="C36" s="6" t="n">
        <v>-1214</v>
      </c>
    </row>
    <row r="37" spans="1:3">
      <c r="A37" s="4" t="s">
        <v>121</v>
      </c>
      <c r="B37" s="6" t="n">
        <v>2625</v>
      </c>
      <c r="C37" s="6" t="n">
        <v>-105867</v>
      </c>
    </row>
    <row r="38" spans="1:3">
      <c r="A38" s="3" t="s">
        <v>122</v>
      </c>
    </row>
    <row r="39" spans="1:3">
      <c r="A39" s="4" t="s">
        <v>123</v>
      </c>
      <c r="B39" s="6" t="n">
        <v>-1099</v>
      </c>
      <c r="C39" s="6" t="n">
        <v>-530</v>
      </c>
    </row>
    <row r="40" spans="1:3">
      <c r="A40" s="4" t="s">
        <v>124</v>
      </c>
      <c r="B40" s="6" t="n">
        <v>8167</v>
      </c>
      <c r="C40" s="6" t="n">
        <v>1689120</v>
      </c>
    </row>
    <row r="41" spans="1:3">
      <c r="A41" s="4" t="s">
        <v>125</v>
      </c>
      <c r="B41" s="6" t="n">
        <v>-2002254</v>
      </c>
      <c r="C41" s="6" t="n">
        <v>-412217</v>
      </c>
    </row>
    <row r="42" spans="1:3">
      <c r="A42" s="4" t="s">
        <v>126</v>
      </c>
      <c r="B42" s="6" t="n">
        <v>-1995186</v>
      </c>
      <c r="C42" s="6" t="n">
        <v>1276373</v>
      </c>
    </row>
    <row r="43" spans="1:3">
      <c r="A43" s="4" t="s">
        <v>127</v>
      </c>
      <c r="B43" s="6" t="n">
        <v>4358</v>
      </c>
      <c r="C43" s="6" t="n">
        <v>-5330</v>
      </c>
    </row>
    <row r="44" spans="1:3">
      <c r="A44" s="4" t="s">
        <v>128</v>
      </c>
      <c r="B44" s="6" t="n">
        <v>-1740648</v>
      </c>
      <c r="C44" s="6" t="n">
        <v>1325972</v>
      </c>
    </row>
    <row r="45" spans="1:3">
      <c r="A45" s="4" t="s">
        <v>129</v>
      </c>
      <c r="B45" s="6" t="n">
        <v>2175417</v>
      </c>
      <c r="C45" s="6" t="n">
        <v>370323</v>
      </c>
    </row>
    <row r="46" spans="1:3">
      <c r="A46" s="4" t="s">
        <v>130</v>
      </c>
      <c r="B46" s="6" t="n">
        <v>434769</v>
      </c>
      <c r="C46" s="6" t="n">
        <v>1696295</v>
      </c>
    </row>
    <row r="47" spans="1:3">
      <c r="A47" s="3" t="s">
        <v>131</v>
      </c>
    </row>
    <row r="48" spans="1:3">
      <c r="A48" s="4" t="s">
        <v>132</v>
      </c>
      <c r="B48" s="6" t="n">
        <v>34</v>
      </c>
      <c r="C48" s="6" t="n">
        <v>12</v>
      </c>
    </row>
    <row r="49" spans="1:3">
      <c r="A49" s="4" t="s">
        <v>133</v>
      </c>
      <c r="B49" s="7" t="n">
        <v>315177</v>
      </c>
      <c r="C49" s="7" t="n">
        <v>762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r="A1" s="1" t="s">
        <v>521</v>
      </c>
      <c r="B1" s="2" t="s">
        <v>1</v>
      </c>
    </row>
    <row r="2" spans="1:2">
      <c r="B2" s="2" t="s">
        <v>417</v>
      </c>
    </row>
    <row r="3" spans="1:2">
      <c r="A3" s="3" t="s">
        <v>522</v>
      </c>
    </row>
    <row r="4" spans="1:2">
      <c r="A4" s="4" t="s">
        <v>494</v>
      </c>
      <c r="B4" s="7" t="n">
        <v>471</v>
      </c>
    </row>
    <row r="5" spans="1:2">
      <c r="A5" s="4" t="s">
        <v>523</v>
      </c>
      <c r="B5" s="4" t="s">
        <v>53</v>
      </c>
    </row>
    <row r="6" spans="1:2">
      <c r="A6" s="4" t="s">
        <v>496</v>
      </c>
      <c r="B6" s="6" t="n">
        <v>471</v>
      </c>
    </row>
    <row r="7" spans="1:2">
      <c r="A7" s="4" t="s">
        <v>524</v>
      </c>
      <c r="B7" s="7" t="n">
        <v>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70</v>
      </c>
      <c r="D1" s="2" t="s">
        <v>1</v>
      </c>
    </row>
    <row r="2" spans="1:5">
      <c r="B2" s="2" t="s">
        <v>2</v>
      </c>
      <c r="C2" s="2" t="s">
        <v>71</v>
      </c>
      <c r="D2" s="2" t="s">
        <v>2</v>
      </c>
      <c r="E2" s="2" t="s">
        <v>71</v>
      </c>
    </row>
    <row r="3" spans="1:5">
      <c r="A3" s="3" t="s">
        <v>526</v>
      </c>
    </row>
    <row r="4" spans="1:5">
      <c r="A4" s="4" t="s">
        <v>527</v>
      </c>
      <c r="B4" s="6" t="n">
        <v>200979</v>
      </c>
      <c r="C4" s="6" t="n">
        <v>176985</v>
      </c>
      <c r="D4" s="6" t="n">
        <v>201962</v>
      </c>
      <c r="E4" s="6" t="n">
        <v>173447</v>
      </c>
    </row>
    <row r="5" spans="1:5">
      <c r="A5" s="4" t="s">
        <v>528</v>
      </c>
      <c r="B5" s="6" t="n">
        <v>3989</v>
      </c>
      <c r="C5" s="6" t="n">
        <v>4432</v>
      </c>
      <c r="D5" s="6" t="n">
        <v>3986</v>
      </c>
      <c r="E5" s="6" t="n">
        <v>4551</v>
      </c>
    </row>
    <row r="6" spans="1:5">
      <c r="A6" s="4" t="s">
        <v>529</v>
      </c>
      <c r="B6" s="6" t="n">
        <v>204968</v>
      </c>
      <c r="C6" s="6" t="n">
        <v>181417</v>
      </c>
      <c r="D6" s="6" t="n">
        <v>205948</v>
      </c>
      <c r="E6" s="6" t="n">
        <v>177998</v>
      </c>
    </row>
    <row r="7" spans="1:5">
      <c r="A7" s="4" t="s">
        <v>530</v>
      </c>
      <c r="B7" s="6" t="n">
        <v>2000</v>
      </c>
      <c r="C7" s="6" t="n">
        <v>1100</v>
      </c>
      <c r="D7" s="6" t="n">
        <v>1600</v>
      </c>
      <c r="E7" s="6" t="n">
        <v>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5"/>
    <col customWidth="1" max="5" min="5" width="21"/>
    <col customWidth="1" max="6" min="6" width="21"/>
  </cols>
  <sheetData>
    <row r="1" spans="1:6">
      <c r="A1" s="1" t="s">
        <v>531</v>
      </c>
      <c r="B1" s="2" t="s">
        <v>70</v>
      </c>
      <c r="D1" s="2" t="s">
        <v>1</v>
      </c>
    </row>
    <row r="2" spans="1:6">
      <c r="B2" s="2" t="s">
        <v>417</v>
      </c>
      <c r="C2" s="2" t="s">
        <v>297</v>
      </c>
      <c r="D2" s="2" t="s">
        <v>532</v>
      </c>
      <c r="E2" s="2" t="s">
        <v>297</v>
      </c>
      <c r="F2" s="2" t="s">
        <v>533</v>
      </c>
    </row>
    <row r="3" spans="1:6">
      <c r="A3" s="3" t="s">
        <v>534</v>
      </c>
    </row>
    <row r="4" spans="1:6">
      <c r="A4" s="4" t="s">
        <v>535</v>
      </c>
      <c r="D4" s="6" t="n">
        <v>3</v>
      </c>
    </row>
    <row r="5" spans="1:6">
      <c r="A5" s="4" t="s">
        <v>536</v>
      </c>
      <c r="D5" s="6" t="n">
        <v>3</v>
      </c>
    </row>
    <row r="6" spans="1:6">
      <c r="A6" s="4" t="s">
        <v>282</v>
      </c>
      <c r="B6" s="7" t="n">
        <v>827488</v>
      </c>
      <c r="C6" s="7" t="n">
        <v>693722</v>
      </c>
      <c r="D6" s="7" t="n">
        <v>1507674</v>
      </c>
      <c r="E6" s="7" t="n">
        <v>1320512</v>
      </c>
    </row>
    <row r="7" spans="1:6">
      <c r="A7" s="4" t="s">
        <v>537</v>
      </c>
      <c r="B7" s="6" t="n">
        <v>288523</v>
      </c>
      <c r="C7" s="6" t="n">
        <v>366139</v>
      </c>
      <c r="D7" s="6" t="n">
        <v>543237</v>
      </c>
      <c r="E7" s="6" t="n">
        <v>373767</v>
      </c>
    </row>
    <row r="8" spans="1:6">
      <c r="A8" s="4" t="s">
        <v>538</v>
      </c>
      <c r="B8" s="6" t="n">
        <v>288301</v>
      </c>
      <c r="C8" s="6" t="n">
        <v>365124</v>
      </c>
      <c r="D8" s="6" t="n">
        <v>543623</v>
      </c>
      <c r="E8" s="6" t="n">
        <v>373985</v>
      </c>
    </row>
    <row r="9" spans="1:6">
      <c r="A9" s="4" t="s">
        <v>413</v>
      </c>
      <c r="B9" s="6" t="n">
        <v>12100</v>
      </c>
      <c r="C9" s="6" t="n">
        <v>3200</v>
      </c>
      <c r="D9" s="6" t="n">
        <v>20200</v>
      </c>
      <c r="E9" s="6" t="n">
        <v>46500</v>
      </c>
    </row>
    <row r="10" spans="1:6">
      <c r="A10" s="4" t="s">
        <v>102</v>
      </c>
      <c r="C10" s="6" t="n">
        <v>161470</v>
      </c>
      <c r="E10" s="6" t="n">
        <v>161470</v>
      </c>
    </row>
    <row r="11" spans="1:6">
      <c r="A11" s="4" t="s">
        <v>100</v>
      </c>
      <c r="B11" s="6" t="n">
        <v>10306</v>
      </c>
      <c r="C11" s="6" t="n">
        <v>6780</v>
      </c>
      <c r="D11" s="6" t="n">
        <v>19329</v>
      </c>
      <c r="E11" s="6" t="n">
        <v>13249</v>
      </c>
    </row>
    <row r="12" spans="1:6">
      <c r="A12" s="4" t="s">
        <v>539</v>
      </c>
      <c r="B12" s="6" t="n">
        <v>2365794</v>
      </c>
      <c r="D12" s="6" t="n">
        <v>2365794</v>
      </c>
      <c r="F12" s="7" t="n">
        <v>1707701</v>
      </c>
    </row>
    <row r="13" spans="1:6">
      <c r="A13" s="4" t="s">
        <v>540</v>
      </c>
      <c r="B13" s="6" t="n">
        <v>11500</v>
      </c>
      <c r="C13" s="6" t="n">
        <v>8500</v>
      </c>
      <c r="D13" s="6" t="n">
        <v>21600</v>
      </c>
      <c r="E13" s="6" t="n">
        <v>14800</v>
      </c>
    </row>
    <row r="14" spans="1:6">
      <c r="A14" s="4" t="s">
        <v>541</v>
      </c>
    </row>
    <row r="15" spans="1:6">
      <c r="A15" s="3" t="s">
        <v>534</v>
      </c>
    </row>
    <row r="16" spans="1:6">
      <c r="A16" s="4" t="s">
        <v>537</v>
      </c>
      <c r="B16" s="6" t="n">
        <v>-59124</v>
      </c>
      <c r="C16" s="6" t="n">
        <v>-58157</v>
      </c>
      <c r="D16" s="6" t="n">
        <v>-110529</v>
      </c>
      <c r="E16" s="6" t="n">
        <v>-108149</v>
      </c>
    </row>
    <row r="17" spans="1:6">
      <c r="A17" s="4" t="s">
        <v>538</v>
      </c>
      <c r="B17" s="6" t="n">
        <v>-59367</v>
      </c>
      <c r="C17" s="6" t="n">
        <v>-59361</v>
      </c>
      <c r="D17" s="6" t="n">
        <v>-110199</v>
      </c>
      <c r="E17" s="6" t="n">
        <v>-108194</v>
      </c>
    </row>
    <row r="18" spans="1:6">
      <c r="A18" s="4" t="s">
        <v>100</v>
      </c>
      <c r="B18" s="6" t="n">
        <v>1598</v>
      </c>
      <c r="C18" s="6" t="n">
        <v>1250</v>
      </c>
      <c r="D18" s="6" t="n">
        <v>3072</v>
      </c>
      <c r="E18" s="6" t="n">
        <v>2525</v>
      </c>
    </row>
    <row r="19" spans="1:6">
      <c r="A19" s="4" t="s">
        <v>542</v>
      </c>
      <c r="B19" s="6" t="n">
        <v>31100</v>
      </c>
      <c r="C19" s="6" t="n">
        <v>28300</v>
      </c>
      <c r="D19" s="6" t="n">
        <v>59500</v>
      </c>
      <c r="E19" s="6" t="n">
        <v>56900</v>
      </c>
    </row>
    <row r="20" spans="1:6">
      <c r="A20" s="4" t="s">
        <v>540</v>
      </c>
      <c r="B20" s="6" t="n">
        <v>11500</v>
      </c>
      <c r="C20" s="6" t="n">
        <v>8500</v>
      </c>
      <c r="D20" s="6" t="n">
        <v>21500</v>
      </c>
      <c r="E20" s="6" t="n">
        <v>14800</v>
      </c>
    </row>
    <row r="21" spans="1:6">
      <c r="A21" s="4" t="s">
        <v>543</v>
      </c>
      <c r="B21" s="6" t="n">
        <v>19600</v>
      </c>
      <c r="C21" s="6" t="n">
        <v>21800</v>
      </c>
      <c r="D21" s="6" t="n">
        <v>35500</v>
      </c>
      <c r="E21" s="6" t="n">
        <v>36300</v>
      </c>
    </row>
    <row r="22" spans="1:6">
      <c r="A22" s="4" t="s">
        <v>544</v>
      </c>
      <c r="B22" s="6" t="n">
        <v>8700</v>
      </c>
      <c r="C22" s="6" t="n">
        <v>8100</v>
      </c>
      <c r="D22" s="6" t="n">
        <v>15200</v>
      </c>
      <c r="E22" s="6" t="n">
        <v>14900</v>
      </c>
    </row>
    <row r="23" spans="1:6">
      <c r="A23" s="4" t="s">
        <v>545</v>
      </c>
    </row>
    <row r="24" spans="1:6">
      <c r="A24" s="3" t="s">
        <v>534</v>
      </c>
    </row>
    <row r="25" spans="1:6">
      <c r="A25" s="4" t="s">
        <v>282</v>
      </c>
      <c r="B25" s="6" t="n">
        <v>827488</v>
      </c>
      <c r="C25" s="6" t="n">
        <v>693722</v>
      </c>
      <c r="D25" s="6" t="n">
        <v>1507674</v>
      </c>
      <c r="E25" s="6" t="n">
        <v>1320512</v>
      </c>
    </row>
    <row r="26" spans="1:6">
      <c r="A26" s="4" t="s">
        <v>537</v>
      </c>
      <c r="B26" s="6" t="n">
        <v>288523</v>
      </c>
      <c r="C26" s="6" t="n">
        <v>366139</v>
      </c>
      <c r="D26" s="6" t="n">
        <v>543237</v>
      </c>
      <c r="E26" s="6" t="n">
        <v>373767</v>
      </c>
    </row>
    <row r="27" spans="1:6">
      <c r="A27" s="4" t="s">
        <v>538</v>
      </c>
      <c r="B27" s="6" t="n">
        <v>288301</v>
      </c>
      <c r="C27" s="6" t="n">
        <v>365124</v>
      </c>
      <c r="D27" s="6" t="n">
        <v>543623</v>
      </c>
      <c r="E27" s="6" t="n">
        <v>373985</v>
      </c>
    </row>
    <row r="28" spans="1:6">
      <c r="A28" s="4" t="s">
        <v>407</v>
      </c>
    </row>
    <row r="29" spans="1:6">
      <c r="A29" s="3" t="s">
        <v>534</v>
      </c>
    </row>
    <row r="30" spans="1:6">
      <c r="A30" s="4" t="s">
        <v>100</v>
      </c>
      <c r="B30" s="6" t="n">
        <v>5795</v>
      </c>
      <c r="C30" s="6" t="n">
        <v>5093</v>
      </c>
      <c r="D30" s="6" t="n">
        <v>11573</v>
      </c>
      <c r="E30" s="6" t="n">
        <v>10148</v>
      </c>
    </row>
    <row r="31" spans="1:6">
      <c r="A31" s="4" t="s">
        <v>539</v>
      </c>
      <c r="B31" s="6" t="n">
        <v>1330493</v>
      </c>
      <c r="D31" s="6" t="n">
        <v>1330493</v>
      </c>
      <c r="F31" s="6" t="n">
        <v>699346</v>
      </c>
    </row>
    <row r="32" spans="1:6">
      <c r="A32" s="4" t="s">
        <v>546</v>
      </c>
    </row>
    <row r="33" spans="1:6">
      <c r="A33" s="3" t="s">
        <v>534</v>
      </c>
    </row>
    <row r="34" spans="1:6">
      <c r="A34" s="4" t="s">
        <v>282</v>
      </c>
      <c r="B34" s="6" t="n">
        <v>743453</v>
      </c>
      <c r="C34" s="6" t="n">
        <v>651228</v>
      </c>
      <c r="D34" s="6" t="n">
        <v>1365381</v>
      </c>
      <c r="E34" s="6" t="n">
        <v>1246710</v>
      </c>
    </row>
    <row r="35" spans="1:6">
      <c r="A35" s="4" t="s">
        <v>537</v>
      </c>
      <c r="B35" s="6" t="n">
        <v>298942</v>
      </c>
      <c r="C35" s="6" t="n">
        <v>251551</v>
      </c>
      <c r="D35" s="6" t="n">
        <v>566329</v>
      </c>
      <c r="E35" s="6" t="n">
        <v>307172</v>
      </c>
    </row>
    <row r="36" spans="1:6">
      <c r="A36" s="4" t="s">
        <v>538</v>
      </c>
      <c r="B36" s="6" t="n">
        <v>298974</v>
      </c>
      <c r="C36" s="6" t="n">
        <v>251740</v>
      </c>
      <c r="D36" s="6" t="n">
        <v>566412</v>
      </c>
      <c r="E36" s="6" t="n">
        <v>307435</v>
      </c>
    </row>
    <row r="37" spans="1:6">
      <c r="A37" s="4" t="s">
        <v>408</v>
      </c>
    </row>
    <row r="38" spans="1:6">
      <c r="A38" s="3" t="s">
        <v>534</v>
      </c>
    </row>
    <row r="39" spans="1:6">
      <c r="A39" s="4" t="s">
        <v>100</v>
      </c>
      <c r="B39" s="6" t="n">
        <v>1778</v>
      </c>
      <c r="C39" s="6" t="n">
        <v>345</v>
      </c>
      <c r="D39" s="6" t="n">
        <v>3548</v>
      </c>
      <c r="E39" s="6" t="n">
        <v>345</v>
      </c>
    </row>
    <row r="40" spans="1:6">
      <c r="A40" s="4" t="s">
        <v>539</v>
      </c>
      <c r="B40" s="6" t="n">
        <v>1004995</v>
      </c>
      <c r="D40" s="6" t="n">
        <v>1004995</v>
      </c>
      <c r="F40" s="7" t="n">
        <v>1008355</v>
      </c>
    </row>
    <row r="41" spans="1:6">
      <c r="A41" s="4" t="s">
        <v>547</v>
      </c>
    </row>
    <row r="42" spans="1:6">
      <c r="A42" s="3" t="s">
        <v>534</v>
      </c>
    </row>
    <row r="43" spans="1:6">
      <c r="A43" s="4" t="s">
        <v>282</v>
      </c>
      <c r="B43" s="6" t="n">
        <v>77400</v>
      </c>
      <c r="C43" s="6" t="n">
        <v>12978</v>
      </c>
      <c r="D43" s="6" t="n">
        <v>135852</v>
      </c>
      <c r="E43" s="6" t="n">
        <v>12978</v>
      </c>
    </row>
    <row r="44" spans="1:6">
      <c r="A44" s="4" t="s">
        <v>537</v>
      </c>
      <c r="B44" s="6" t="n">
        <v>48019</v>
      </c>
      <c r="C44" s="6" t="n">
        <v>9084</v>
      </c>
      <c r="D44" s="6" t="n">
        <v>87095</v>
      </c>
      <c r="E44" s="6" t="n">
        <v>9084</v>
      </c>
    </row>
    <row r="45" spans="1:6">
      <c r="A45" s="4" t="s">
        <v>538</v>
      </c>
      <c r="B45" s="6" t="n">
        <v>48008</v>
      </c>
      <c r="C45" s="6" t="n">
        <v>9084</v>
      </c>
      <c r="D45" s="6" t="n">
        <v>87068</v>
      </c>
      <c r="E45" s="6" t="n">
        <v>9084</v>
      </c>
    </row>
    <row r="46" spans="1:6">
      <c r="A46" s="4" t="s">
        <v>548</v>
      </c>
    </row>
    <row r="47" spans="1:6">
      <c r="A47" s="3" t="s">
        <v>534</v>
      </c>
    </row>
    <row r="48" spans="1:6">
      <c r="A48" s="4" t="s">
        <v>100</v>
      </c>
      <c r="B48" s="6" t="n">
        <v>1135</v>
      </c>
      <c r="C48" s="6" t="n">
        <v>92</v>
      </c>
      <c r="D48" s="6" t="n">
        <v>1136</v>
      </c>
      <c r="E48" s="6" t="n">
        <v>231</v>
      </c>
    </row>
    <row r="49" spans="1:6">
      <c r="A49" s="4" t="s">
        <v>539</v>
      </c>
      <c r="B49" s="6" t="n">
        <v>30306</v>
      </c>
      <c r="D49" s="6" t="n">
        <v>30306</v>
      </c>
    </row>
    <row r="50" spans="1:6">
      <c r="A50" s="4" t="s">
        <v>549</v>
      </c>
    </row>
    <row r="51" spans="1:6">
      <c r="A51" s="3" t="s">
        <v>534</v>
      </c>
    </row>
    <row r="52" spans="1:6">
      <c r="A52" s="4" t="s">
        <v>282</v>
      </c>
      <c r="B52" s="6" t="n">
        <v>6635</v>
      </c>
      <c r="C52" s="6" t="n">
        <v>29516</v>
      </c>
      <c r="D52" s="6" t="n">
        <v>6441</v>
      </c>
      <c r="E52" s="6" t="n">
        <v>60824</v>
      </c>
    </row>
    <row r="53" spans="1:6">
      <c r="A53" s="4" t="s">
        <v>537</v>
      </c>
      <c r="B53" s="6" t="n">
        <v>686</v>
      </c>
      <c r="C53" s="6" t="n">
        <v>163661</v>
      </c>
      <c r="D53" s="6" t="n">
        <v>342</v>
      </c>
      <c r="E53" s="6" t="n">
        <v>165660</v>
      </c>
    </row>
    <row r="54" spans="1:6">
      <c r="A54" s="4" t="s">
        <v>538</v>
      </c>
      <c r="B54" s="6" t="n">
        <v>686</v>
      </c>
      <c r="C54" s="6" t="n">
        <v>163661</v>
      </c>
      <c r="D54" s="6" t="n">
        <v>342</v>
      </c>
      <c r="E54" s="6" t="n">
        <v>165660</v>
      </c>
    </row>
    <row r="55" spans="1:6">
      <c r="A55" s="4" t="s">
        <v>550</v>
      </c>
    </row>
    <row r="56" spans="1:6">
      <c r="A56" s="3" t="s">
        <v>534</v>
      </c>
    </row>
    <row r="57" spans="1:6">
      <c r="A57" s="4" t="s">
        <v>413</v>
      </c>
      <c r="B57" s="6" t="n">
        <v>12100</v>
      </c>
      <c r="C57" s="6" t="n">
        <v>3200</v>
      </c>
      <c r="D57" s="6" t="n">
        <v>20200</v>
      </c>
      <c r="E57" s="6" t="n">
        <v>46500</v>
      </c>
    </row>
    <row r="58" spans="1:6">
      <c r="A58" s="4" t="s">
        <v>551</v>
      </c>
      <c r="B58" s="7" t="n">
        <v>25300</v>
      </c>
      <c r="C58" s="7" t="n">
        <v>12200</v>
      </c>
      <c r="D58" s="7" t="n">
        <v>28700</v>
      </c>
      <c r="E58" s="7" t="n">
        <v>218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52</v>
      </c>
      <c r="B1" s="2" t="s">
        <v>70</v>
      </c>
      <c r="D1" s="2" t="s">
        <v>1</v>
      </c>
    </row>
    <row r="2" spans="1:5">
      <c r="B2" s="2" t="s">
        <v>2</v>
      </c>
      <c r="C2" s="2" t="s">
        <v>71</v>
      </c>
      <c r="D2" s="2" t="s">
        <v>2</v>
      </c>
      <c r="E2" s="2" t="s">
        <v>71</v>
      </c>
    </row>
    <row r="3" spans="1:5">
      <c r="A3" s="3" t="s">
        <v>534</v>
      </c>
    </row>
    <row r="4" spans="1:5">
      <c r="A4" s="4" t="s">
        <v>282</v>
      </c>
      <c r="B4" s="7" t="n">
        <v>827488</v>
      </c>
      <c r="C4" s="7" t="n">
        <v>693722</v>
      </c>
      <c r="D4" s="7" t="n">
        <v>1507674</v>
      </c>
      <c r="E4" s="7" t="n">
        <v>1320512</v>
      </c>
    </row>
    <row r="5" spans="1:5">
      <c r="A5" s="4" t="s">
        <v>553</v>
      </c>
    </row>
    <row r="6" spans="1:5">
      <c r="A6" s="3" t="s">
        <v>534</v>
      </c>
    </row>
    <row r="7" spans="1:5">
      <c r="A7" s="4" t="s">
        <v>282</v>
      </c>
      <c r="B7" s="7" t="n">
        <v>200200</v>
      </c>
      <c r="C7" s="7" t="n">
        <v>151300</v>
      </c>
      <c r="D7" s="7" t="n">
        <v>349300</v>
      </c>
      <c r="E7" s="7" t="n">
        <v>264300</v>
      </c>
    </row>
    <row r="8" spans="1:5">
      <c r="A8" s="4" t="s">
        <v>554</v>
      </c>
    </row>
    <row r="9" spans="1:5">
      <c r="A9" s="3" t="s">
        <v>534</v>
      </c>
    </row>
    <row r="10" spans="1:5">
      <c r="A10" s="4" t="s">
        <v>555</v>
      </c>
      <c r="B10" s="4" t="s">
        <v>556</v>
      </c>
      <c r="C10" s="4" t="s">
        <v>557</v>
      </c>
      <c r="D10" s="4" t="s">
        <v>558</v>
      </c>
      <c r="E10" s="4" t="s">
        <v>2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559</v>
      </c>
      <c r="B1" s="2" t="s">
        <v>70</v>
      </c>
      <c r="D1" s="2" t="s">
        <v>1</v>
      </c>
    </row>
    <row r="2" spans="1:6">
      <c r="B2" s="2" t="s">
        <v>417</v>
      </c>
      <c r="C2" s="2" t="s">
        <v>297</v>
      </c>
      <c r="D2" s="2" t="s">
        <v>532</v>
      </c>
      <c r="E2" s="2" t="s">
        <v>297</v>
      </c>
      <c r="F2" s="2" t="s">
        <v>533</v>
      </c>
    </row>
    <row r="3" spans="1:6">
      <c r="A3" s="4" t="s">
        <v>560</v>
      </c>
    </row>
    <row r="4" spans="1:6">
      <c r="A4" s="3" t="s">
        <v>561</v>
      </c>
    </row>
    <row r="5" spans="1:6">
      <c r="A5" s="4" t="s">
        <v>562</v>
      </c>
      <c r="B5" s="4" t="s">
        <v>563</v>
      </c>
      <c r="D5" s="4" t="s">
        <v>563</v>
      </c>
    </row>
    <row r="6" spans="1:6">
      <c r="A6" s="4" t="s">
        <v>564</v>
      </c>
      <c r="B6" s="7" t="n">
        <v>8300</v>
      </c>
      <c r="C6" s="7" t="n">
        <v>1800</v>
      </c>
      <c r="D6" s="7" t="n">
        <v>10900</v>
      </c>
      <c r="E6" s="7" t="n">
        <v>1800</v>
      </c>
    </row>
    <row r="7" spans="1:6">
      <c r="A7" s="4" t="s">
        <v>282</v>
      </c>
      <c r="B7" s="6" t="n">
        <v>344000</v>
      </c>
      <c r="C7" s="6" t="n">
        <v>311000</v>
      </c>
      <c r="D7" s="6" t="n">
        <v>659200</v>
      </c>
      <c r="E7" s="6" t="n">
        <v>529900</v>
      </c>
    </row>
    <row r="8" spans="1:6">
      <c r="A8" s="4" t="s">
        <v>565</v>
      </c>
      <c r="B8" s="6" t="n">
        <v>8000</v>
      </c>
      <c r="C8" s="6" t="n">
        <v>1100</v>
      </c>
      <c r="D8" s="6" t="n">
        <v>14700</v>
      </c>
      <c r="E8" s="6" t="n">
        <v>1100</v>
      </c>
    </row>
    <row r="9" spans="1:6">
      <c r="A9" s="4" t="s">
        <v>566</v>
      </c>
      <c r="B9" s="6" t="n">
        <v>2200</v>
      </c>
      <c r="C9" s="6" t="n">
        <v>1100</v>
      </c>
      <c r="D9" s="6" t="n">
        <v>3800</v>
      </c>
      <c r="E9" s="6" t="n">
        <v>3400</v>
      </c>
    </row>
    <row r="10" spans="1:6">
      <c r="A10" s="4" t="s">
        <v>567</v>
      </c>
      <c r="B10" s="6" t="n">
        <v>197764</v>
      </c>
      <c r="D10" s="6" t="n">
        <v>197764</v>
      </c>
      <c r="F10" s="7" t="n">
        <v>172201</v>
      </c>
    </row>
    <row r="11" spans="1:6">
      <c r="A11" s="4" t="s">
        <v>43</v>
      </c>
      <c r="B11" s="6" t="n">
        <v>63337</v>
      </c>
      <c r="D11" s="6" t="n">
        <v>63337</v>
      </c>
      <c r="F11" s="6" t="n">
        <v>58579</v>
      </c>
    </row>
    <row r="12" spans="1:6">
      <c r="A12" s="4" t="s">
        <v>45</v>
      </c>
      <c r="B12" s="6" t="n">
        <v>39037</v>
      </c>
      <c r="D12" s="7" t="n">
        <v>39037</v>
      </c>
      <c r="F12" s="7" t="n">
        <v>27544</v>
      </c>
    </row>
    <row r="13" spans="1:6">
      <c r="A13" s="4" t="s">
        <v>568</v>
      </c>
    </row>
    <row r="14" spans="1:6">
      <c r="A14" s="3" t="s">
        <v>561</v>
      </c>
    </row>
    <row r="15" spans="1:6">
      <c r="A15" s="4" t="s">
        <v>569</v>
      </c>
      <c r="D15" s="6" t="n">
        <v>2</v>
      </c>
    </row>
    <row r="16" spans="1:6">
      <c r="A16" s="4" t="s">
        <v>570</v>
      </c>
      <c r="B16" s="7" t="n">
        <v>200</v>
      </c>
      <c r="C16" s="7" t="n">
        <v>300</v>
      </c>
      <c r="D16" s="7" t="n">
        <v>300</v>
      </c>
      <c r="E16" s="7" t="n">
        <v>1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20"/>
    <col customWidth="1" max="3" min="3" width="24"/>
    <col customWidth="1" max="4" min="4" width="21"/>
    <col customWidth="1" max="5" min="5" width="17"/>
  </cols>
  <sheetData>
    <row r="1" spans="1:5">
      <c r="A1" s="1" t="s">
        <v>571</v>
      </c>
      <c r="B1" s="2" t="s">
        <v>572</v>
      </c>
      <c r="C1" s="2" t="s">
        <v>415</v>
      </c>
      <c r="D1" s="2" t="s">
        <v>573</v>
      </c>
      <c r="E1" s="2" t="s">
        <v>574</v>
      </c>
    </row>
    <row r="2" spans="1:5">
      <c r="A2" s="4" t="s">
        <v>421</v>
      </c>
    </row>
    <row r="3" spans="1:5">
      <c r="A3" s="3" t="s">
        <v>575</v>
      </c>
    </row>
    <row r="4" spans="1:5">
      <c r="A4" s="4" t="s">
        <v>422</v>
      </c>
      <c r="E4" s="6" t="n">
        <v>1000000</v>
      </c>
    </row>
    <row r="5" spans="1:5">
      <c r="A5" s="4" t="s">
        <v>430</v>
      </c>
    </row>
    <row r="6" spans="1:5">
      <c r="A6" s="3" t="s">
        <v>575</v>
      </c>
    </row>
    <row r="7" spans="1:5">
      <c r="A7" s="4" t="s">
        <v>422</v>
      </c>
      <c r="C7" s="6" t="n">
        <v>75425</v>
      </c>
    </row>
    <row r="8" spans="1:5">
      <c r="A8" s="4" t="s">
        <v>576</v>
      </c>
      <c r="C8" s="10" t="n">
        <v>12.6</v>
      </c>
    </row>
    <row r="9" spans="1:5">
      <c r="A9" s="4" t="s">
        <v>577</v>
      </c>
    </row>
    <row r="10" spans="1:5">
      <c r="A10" s="3" t="s">
        <v>575</v>
      </c>
    </row>
    <row r="11" spans="1:5">
      <c r="A11" s="4" t="s">
        <v>578</v>
      </c>
      <c r="D11" s="7" t="n">
        <v>250</v>
      </c>
    </row>
    <row r="12" spans="1:5">
      <c r="A12" s="4" t="s">
        <v>579</v>
      </c>
      <c r="B12" s="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71</v>
      </c>
    </row>
    <row r="3" spans="1:3">
      <c r="A3" s="4" t="s">
        <v>135</v>
      </c>
      <c r="B3" s="10" t="n">
        <v>1.9</v>
      </c>
      <c r="C3" s="10" t="n">
        <v>0.9</v>
      </c>
    </row>
    <row r="4" spans="1:3">
      <c r="A4" s="4" t="s">
        <v>136</v>
      </c>
      <c r="C4" s="6" t="n">
        <v>41500000</v>
      </c>
    </row>
    <row r="5" spans="1:3">
      <c r="A5" s="4" t="s">
        <v>137</v>
      </c>
    </row>
    <row r="6" spans="1:3">
      <c r="A6" s="4" t="s">
        <v>138</v>
      </c>
      <c r="C6" s="6" t="n">
        <v>118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QUISITIONS AND DIVESTITURES</vt:lpstr>
      <vt:lpstr>RECENT ACCOUNTING PRONOUNCEMENT</vt:lpstr>
      <vt:lpstr>INVESTMENTS</vt:lpstr>
      <vt:lpstr>FAIR VALUE OF CERTAIN FINANCIAL</vt:lpstr>
      <vt:lpstr>DERIVATIVE INSTRUMENTS AND HEDG</vt:lpstr>
      <vt:lpstr>INVENTORIES</vt:lpstr>
      <vt:lpstr>PROPERTY AND EQUIPMENT, NET</vt:lpstr>
      <vt:lpstr>GOODWILL AND OTHER INTANGIBLE A</vt:lpstr>
      <vt:lpstr>DISTRIBUTION AGREEMENTS</vt:lpstr>
      <vt:lpstr>COMMITMENTS AND CONTINGENCIES</vt:lpstr>
      <vt:lpstr>ACCUMULATED OTHER COMPREHENSIVE</vt:lpstr>
      <vt:lpstr>TREASURY STOCK</vt:lpstr>
      <vt:lpstr>STOCK-BASED COMPENSATION</vt:lpstr>
      <vt:lpstr>INCOME TAXES</vt:lpstr>
      <vt:lpstr>EARNINGS PER SHARE</vt:lpstr>
      <vt:lpstr>SEGMENT INFORMATION</vt:lpstr>
      <vt:lpstr>RELATED PARTY TRANSACTIONS</vt:lpstr>
      <vt:lpstr>SUBSEQUENT EVENTS</vt:lpstr>
      <vt:lpstr>ACQUISITIONS AND DIVESTITURES (</vt:lpstr>
      <vt:lpstr>INVESTMENTS (Tables)</vt:lpstr>
      <vt:lpstr>FAIR VALUE OF CERTAIN FINANCI29</vt:lpstr>
      <vt:lpstr>DERIVATIVE INSTRUMENTS AND HE30</vt:lpstr>
      <vt:lpstr>INVENTORIES (Tables)</vt:lpstr>
      <vt:lpstr>PROPERTY AND EQUIPMENT, NET (Ta</vt:lpstr>
      <vt:lpstr>GOODWILL AND OTHER INTANGIBLE33</vt:lpstr>
      <vt:lpstr>ACCUMULATED OTHER COMPREHENSI34</vt:lpstr>
      <vt:lpstr>STOCK-BASED COMPENSATION (Table</vt:lpstr>
      <vt:lpstr>INCOME TAXES (Tables)</vt:lpstr>
      <vt:lpstr>EARNINGS PER SHARE (Tables)</vt:lpstr>
      <vt:lpstr>SEGMENT INFORMATION (Tables)</vt:lpstr>
      <vt:lpstr>RELATED PARTY TRANSACTIONS (Tab</vt:lpstr>
      <vt:lpstr>ACQUISITION AND DIVESTITURES - </vt:lpstr>
      <vt:lpstr>ACQUISITIONS AND DIVESTITURES -</vt:lpstr>
      <vt:lpstr>ACQUISITIONS AND DIVESTITURES42</vt:lpstr>
      <vt:lpstr>RECENT ACCOUNTING PRONOUNCEME43</vt:lpstr>
      <vt:lpstr>INVESTMENTS - HTM &amp; AFS (Detail</vt:lpstr>
      <vt:lpstr>INVESTMENTS - Major Type - Matu</vt:lpstr>
      <vt:lpstr>FAIR VALUE OF CERTAIN FINANCI46</vt:lpstr>
      <vt:lpstr>DERIVATIVE INSTRUMENTS AND HE47</vt:lpstr>
      <vt:lpstr>DERIVATIVE INSTRUMENTS AND HE48</vt:lpstr>
      <vt:lpstr>INVENTORIES (Details)</vt:lpstr>
      <vt:lpstr>PROPERTY AND EQUIPMENT, NET (De</vt:lpstr>
      <vt:lpstr>GOODWILL AND OTHER INTANGIBLES </vt:lpstr>
      <vt:lpstr>DISTRIBUTION AGREEMENTS (Detail</vt:lpstr>
      <vt:lpstr>COMMITMENTS AND CONTINGENCIES -</vt:lpstr>
      <vt:lpstr>COMMITMENTS AND CONTINGENCIES54</vt:lpstr>
      <vt:lpstr>ACCUMULATED OTHER COMPREHENSI55</vt:lpstr>
      <vt:lpstr>TREASURY STOCK (Details)</vt:lpstr>
      <vt:lpstr>STOCK-BASED COMPENSATION - Stoc</vt:lpstr>
      <vt:lpstr>STOCK-BASED COMPENSATION - Fair</vt:lpstr>
      <vt:lpstr>STOCK-BASED COMPENSATION - Equi</vt:lpstr>
      <vt:lpstr>INCOME TAXES - Unrecognized Tax</vt:lpstr>
      <vt:lpstr>EARNINGS PER SHARE (Details)</vt:lpstr>
      <vt:lpstr>SEGMENT INFORMATION - Product L</vt:lpstr>
      <vt:lpstr>SEGMENT INFORMATION - Concentra</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3:45:07Z</dcterms:created>
  <dcterms:modified xmlns:dcterms="http://purl.org/dc/terms/" xmlns:xsi="http://www.w3.org/2001/XMLSchema-instance" xsi:type="dcterms:W3CDTF">2016-08-05T13:45:07Z</dcterms:modified>
  <dc:title xmlns:dc="http://purl.org/dc/elements/1.1/">Untitled</dc:title>
  <dc:description xmlns:dc="http://purl.org/dc/elements/1.1/"/>
  <dc:subject xmlns:dc="http://purl.org/dc/elements/1.1/"/>
  <cp:keywords/>
  <cp:category/>
</cp:coreProperties>
</file>